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Organization" sheetId="6" r:id="rId6"/>
    <s:sheet name="Note 2 - Summary of Significant" sheetId="7" r:id="rId7"/>
    <s:sheet name="Note 3 - Fair Value Measurement" sheetId="8" r:id="rId8"/>
    <s:sheet name="Note 4 - Inventory" sheetId="9" r:id="rId9"/>
    <s:sheet name="Note 5 - Property and Equipment" sheetId="10" r:id="rId10"/>
    <s:sheet name="Note 6 - Accrued Liabilities" sheetId="11" r:id="rId11"/>
    <s:sheet name="Note 7 - Related Party Notes Pa" sheetId="12" r:id="rId12"/>
    <s:sheet name="Note 8 - Commitments and Contin" sheetId="13" r:id="rId13"/>
    <s:sheet name="Note 9 - Warrant Liability" sheetId="14" r:id="rId14"/>
    <s:sheet name="Note 10 - Stockholders' Equity" sheetId="15" r:id="rId15"/>
    <s:sheet name="Note 11 - Equity-based Compensa" sheetId="16" r:id="rId16"/>
    <s:sheet name="Note 12 - License, Collaboratio" sheetId="17" r:id="rId17"/>
    <s:sheet name="Note 13 - Employee Benefit Plan" sheetId="18" r:id="rId18"/>
    <s:sheet name="Note 14 - Subsequent Events" sheetId="19" r:id="rId19"/>
    <s:sheet name="Significant Accounting Policies" sheetId="20" r:id="rId20"/>
    <s:sheet name="Note 2 - Summary of Significa21" sheetId="21" r:id="rId21"/>
    <s:sheet name="Note 3 - Fair Value Measureme22" sheetId="22" r:id="rId22"/>
    <s:sheet name="Note 4 - Inventory (Tables)" sheetId="23" r:id="rId23"/>
    <s:sheet name="Note 5 - Property and Equipme24" sheetId="24" r:id="rId24"/>
    <s:sheet name="Note 6 - Accrued Liabilities (T" sheetId="25" r:id="rId25"/>
    <s:sheet name="Note 9 - Warrant Liability (Tab" sheetId="26" r:id="rId26"/>
    <s:sheet name="Note 10 - Stockholders' Equity " sheetId="27" r:id="rId27"/>
    <s:sheet name="Note 11 - Equity-based Compen28" sheetId="28" r:id="rId28"/>
    <s:sheet name="Note 12 - License, Collaborat29" sheetId="29" r:id="rId29"/>
    <s:sheet name="Note 1 - Organization (Details " sheetId="30" r:id="rId30"/>
    <s:sheet name="Note 2 - Summary of Significa31" sheetId="31" r:id="rId31"/>
    <s:sheet name="Note 2 - Reconciliation Between" sheetId="32" r:id="rId32"/>
    <s:sheet name="Note 2 - Outstanding Stock Opti" sheetId="33" r:id="rId33"/>
    <s:sheet name="Note 3 - Fair Value Measureme34" sheetId="34" r:id="rId34"/>
    <s:sheet name="Note 3 - Assets and Liabilities" sheetId="35" r:id="rId35"/>
    <s:sheet name="Note 3 - Fair Value of Warrant " sheetId="36" r:id="rId36"/>
    <s:sheet name="Note 4 - Inventory (Details)" sheetId="37" r:id="rId37"/>
    <s:sheet name="Note 5 - Property and Equipme38" sheetId="38" r:id="rId38"/>
    <s:sheet name="Note 5 - Property and Equipme39" sheetId="39" r:id="rId39"/>
    <s:sheet name="Note 6 - Accrued Liabilities (D" sheetId="40" r:id="rId40"/>
    <s:sheet name="Note 7 - Related Party Notes 41" sheetId="41" r:id="rId41"/>
    <s:sheet name="Note 8 - Commitments and Cont42" sheetId="42" r:id="rId42"/>
    <s:sheet name="Note 9 - Warrant Liability (Det" sheetId="43" r:id="rId43"/>
    <s:sheet name="Note 9 - The Key Assumptions Us" sheetId="44" r:id="rId44"/>
    <s:sheet name="Note 9 - Outstanding Warrant Li" sheetId="45" r:id="rId45"/>
    <s:sheet name="Note 10 - Stockholders' Equit46" sheetId="46" r:id="rId46"/>
    <s:sheet name="Note 10 - Outstanding Warrants " sheetId="47" r:id="rId47"/>
    <s:sheet name="Note 11 - Equity-based Compen48" sheetId="48" r:id="rId48"/>
    <s:sheet name="Note 11 - Stock Options Outstan" sheetId="49" r:id="rId49"/>
    <s:sheet name="Note 11 - The Weighted-average " sheetId="50" r:id="rId50"/>
    <s:sheet name="Note 11 - Summary of the Stock-" sheetId="51" r:id="rId51"/>
    <s:sheet name="Note 12 - License, Collaborat52" sheetId="52" r:id="rId52"/>
    <s:sheet name="Note 12 - Deferred Revenue (Det" sheetId="53" r:id="rId53"/>
    <s:sheet name="Note 14 - Subsequent Events (De" sheetId="54" r:id="rId54"/>
  </s:sheets>
  <s:definedNames/>
  <s:calcPr calcId="124519" calcMode="auto" fullCalcOnLoad="1"/>
</s:workbook>
</file>

<file path=xl/sharedStrings.xml><?xml version="1.0" encoding="utf-8"?>
<sst xmlns="http://schemas.openxmlformats.org/spreadsheetml/2006/main" uniqueCount="537">
  <si>
    <t>Document And Entity Information - shares</t>
  </si>
  <si>
    <t>3 Months Ended</t>
  </si>
  <si>
    <t>Mar. 31, 2016</t>
  </si>
  <si>
    <t>May. 10, 2016</t>
  </si>
  <si>
    <t>Entity Registrant Name</t>
  </si>
  <si>
    <t>NOVABAY PHARMACEUTICALS, INC.</t>
  </si>
  <si>
    <t>Entity Central Index Key</t>
  </si>
  <si>
    <t>Trading Symbol</t>
  </si>
  <si>
    <t>nby</t>
  </si>
  <si>
    <t>Current Fiscal Year End Date</t>
  </si>
  <si>
    <t>--12-0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urrent assets:</t>
  </si>
  <si>
    <t>Cash and cash equivalents</t>
  </si>
  <si>
    <t>Accounts receivable, net of allowance for doubtful accounts ($71 and $40 at March 31, 2016 and December 31, 2015, respectively)</t>
  </si>
  <si>
    <t>Inventory</t>
  </si>
  <si>
    <t>Prepaid expenses and other current assets</t>
  </si>
  <si>
    <t>Total current assets</t>
  </si>
  <si>
    <t>Property and equipment, net</t>
  </si>
  <si>
    <t>Other assets</t>
  </si>
  <si>
    <t xml:space="preserve"> </t>
  </si>
  <si>
    <t>TOTAL ASSETS</t>
  </si>
  <si>
    <t>Current liabilities:</t>
  </si>
  <si>
    <t>Accounts payable</t>
  </si>
  <si>
    <t>Accrued liabilities</t>
  </si>
  <si>
    <t>Deferred revenue</t>
  </si>
  <si>
    <t>Total current liabilities</t>
  </si>
  <si>
    <t>Deferred revenues - non-current</t>
  </si>
  <si>
    <t>Deferred rent</t>
  </si>
  <si>
    <t>Notes payable, related party</t>
  </si>
  <si>
    <t>Warrant liability</t>
  </si>
  <si>
    <t>Total liabilities</t>
  </si>
  <si>
    <t>Stockholders' (deficit):</t>
  </si>
  <si>
    <t>Common stock, $0.01 par value; 240,000 shares authorized; 5,075 and 3,486 shares issued and outstanding at March 31, 2016 and December 31, 2015, respectively</t>
  </si>
  <si>
    <t>Additional paid-in capital</t>
  </si>
  <si>
    <t>Accumulated deficit</t>
  </si>
  <si>
    <t>Total stockholders' (deficit)</t>
  </si>
  <si>
    <t>TOTAL LIABILITIES AND STOCKHOLDERS' (DEFICIT)</t>
  </si>
  <si>
    <t>Consolidated Balance Sheets (Current Period Unaudited)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Mar. 31, 2015</t>
  </si>
  <si>
    <t>Sales:</t>
  </si>
  <si>
    <t>Product revenue</t>
  </si>
  <si>
    <t>Other revenue</t>
  </si>
  <si>
    <t>Total net sales</t>
  </si>
  <si>
    <t>Product cost of goods sold</t>
  </si>
  <si>
    <t>Gross profit</t>
  </si>
  <si>
    <t>Research and development</t>
  </si>
  <si>
    <t>Sales and marketing</t>
  </si>
  <si>
    <t>General and administrative</t>
  </si>
  <si>
    <t>Total operating expenses</t>
  </si>
  <si>
    <t>Operating Loss</t>
  </si>
  <si>
    <t>Non cash (loss) gain on changes in fair value of warrant liability</t>
  </si>
  <si>
    <t>Other expense, net</t>
  </si>
  <si>
    <t>Loss before provision for income taxes</t>
  </si>
  <si>
    <t>Provision for income tax</t>
  </si>
  <si>
    <t>Net loss and comprehensive loss</t>
  </si>
  <si>
    <t>Loss per share attributable to common stockholders (basic and diluted) (in dollars per share)</t>
  </si>
  <si>
    <t>Weighted-average shares of common stock outstanding used in computing net loss per share of common stock (basic and diluted) (in shares)</t>
  </si>
  <si>
    <t>Consolidated Statements of Cash Flows (Unaudited) - USD ($) $ in Thousands</t>
  </si>
  <si>
    <t>Cash flows from operating activities:</t>
  </si>
  <si>
    <t>Net loss</t>
  </si>
  <si>
    <t>Adjustments to reconcile net loss to net cash used in operating activities:</t>
  </si>
  <si>
    <t>Depreciation and amortization</t>
  </si>
  <si>
    <t>Gain on disposal of property and equipment</t>
  </si>
  <si>
    <t>Stock-based compensation expense for options and stock issued to employees and directors</t>
  </si>
  <si>
    <t>Stock-based compensation expense for options and stock issued to non-employees</t>
  </si>
  <si>
    <t>Stock-based compensation expense for issuance of restricted stock units to employees</t>
  </si>
  <si>
    <t>Stock-based compensation expense for issuance of restricted stock units to non-employees</t>
  </si>
  <si>
    <t>Allowance for doubtful accounts</t>
  </si>
  <si>
    <t>Note receivable impairment</t>
  </si>
  <si>
    <t>Non-cash loss (gain) on change in fair value of warrants</t>
  </si>
  <si>
    <t>Changes in operating assets and liabilities:</t>
  </si>
  <si>
    <t>Accounts receivable</t>
  </si>
  <si>
    <t>Prepaid expenses and other assets</t>
  </si>
  <si>
    <t>Accounts payable and accrued liabilities</t>
  </si>
  <si>
    <t>Net cash used in operating activities</t>
  </si>
  <si>
    <t>Cash flows from investing activities:</t>
  </si>
  <si>
    <t>Purchases of property and equipment</t>
  </si>
  <si>
    <t>Proceeds from disposal of property and equipment</t>
  </si>
  <si>
    <t>Net cash provided (used) by investing activities</t>
  </si>
  <si>
    <t>Cash flows from financing activities:</t>
  </si>
  <si>
    <t>Proceeds from common stock issuances, net</t>
  </si>
  <si>
    <t>Proceeds from borrowings</t>
  </si>
  <si>
    <t>Proceeds from shelf offering, net</t>
  </si>
  <si>
    <t>Net cash provided by financing activities</t>
  </si>
  <si>
    <t>Net increase (decrease) in cash and cash equivalents</t>
  </si>
  <si>
    <t>Cash and cash equivalents, beginning of period</t>
  </si>
  <si>
    <t>Cash and cash equivalents, end of period</t>
  </si>
  <si>
    <t>Supplemental disclosure of non cash information</t>
  </si>
  <si>
    <t>Stock issued to consultants for services included in accounts payable and accrued liabilities</t>
  </si>
  <si>
    <t>Note 1 - Organization</t>
  </si>
  <si>
    <t>Notes to Financial Statements</t>
  </si>
  <si>
    <t>Organization, Consolidation and Presentation of Financial Statements Disclosure [Text Block]</t>
  </si>
  <si>
    <t>NOTE 1. ORGANIZATION NovaBay Pharmaceuticals, Inc. (the “Company”) is a biopharmaceutical company focused on commercializing prescription Avenova® daily lid and lash hygiene in the domestic eye care market. The Company was incorporated under the laws of the State of California on January 19, 2000, as NovaCal Pharmaceuticals, Inc. It had no operations until July 1, 2002, on which date it acquired all of the operating assets of NovaCal Pharmaceuticals, LLC, a California limited liability company. In February 2007, it changed its name from NovaCal Pharmaceuticals, Inc. to NovaBay Pharmaceuticals, Inc. In August 2007, it formed two subsidiaries––NovaBay Pharmaceuticals Canada, Inc., a wholly-owned subsidiary incorporated under the laws of British Columbia (Canada), which was formed to conduct research and development in Canada and was dissolved in July 2012, and DermaBay, Inc., a wholly-owned U.S. subsidiary, which may explore and pursue dermatological opportunities. In June 2010, the Company changed the state in which it is incorporated (the “Reincorporation”), and is now incorporated under the laws of the State of Delaware. All references to “the Company” herein refer to the California corporation prior to the date of the Reincorporation, and to the Delaware corporation on and after the date of the Reincorporation . Effective December 18, 2015, we effected a 1-for-25 reverse split of our outstanding common stock (the “Reverse Stock Split”) (See Note 10). The accompanying financial statements and related notes give retroactive effect to this reversal stock split. Need to Raise Additional Capital The Company has incurred significant losses from operations since inception and expects losses to continue for the foreseeable future. As of March 31, 2016, the Company had cash and cash equivalents of $1.4 million. The Company’s operating plans call for cash expenditures to exceed $18.0 million over the next twelve months. The Company plans to raise additional capital to fund its operations. The Company plans to finance its operations through the sale of equity securities, debt arrangements or partnership or licensing collaborations. Such funding may not be available or may be on terms that are not favorable to the Company. The Company’s inability to raise capital as and when needed could have a negative impact on its financial condition and its ability to continue as a going concern. If the Company becomes unable to continue as a going concern, it may have to liquidate its assets and might realize significantly less than the values at which such assets are carried on its financial statements, and stockholders may lose all or part of their investment in Company common stock. The accompanying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t>
  </si>
  <si>
    <t>Note 2 - Summary of Significant Accounting Policies</t>
  </si>
  <si>
    <t>Significant Accounting Policies [Text Block]</t>
  </si>
  <si>
    <t xml:space="preserve">NOTE 2. SUMMARY OF SIGNIFICANT ACCOUNTING POLICIES 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iled with the Securities and Exchange Commission (“SEC”) on March 26, 2015. The unaudited condensed consolidated financial statements include the accounts of the Company and its consolidated subsidiaries. All intercompany accounts and transactions have been eliminated in consolidation. Reclassifications Prior period amounts in the accompanying consolidated balance sheets have been reclassified to conform to current period presentation. The reclassifications did not change total assets, total liabilities, or total stockholders’ equity. Principles of Consolidation The accompanying consolidated financial statements include the accounts of the Company and its wholly-owned subsidiary, DermaBay, Inc. All inter-company accounts and transactions have been eliminated in consolidation.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 Cash, Cash Equivalents and Short-Term Investments The Company considers all highly liquid instruments with a stated maturity of three months or less at the date of purchase to be cash and cash equivalents. Cash and cash equivalents are stated at cost, which approximates their fair value. As of March 31, 2016, the Company’s cash and cash equivalents were held in financial institutions in the United States. The Company classifies all highly liquid investments with a stated maturity of greater than three months at the date of purchase as short-term investments. Short-term investments generally consist of municipal and corporate debt securities. The Company has classified its short-term investments as available-for-sale. The Company does not intend to hold securities with stated maturities greater than twelve months until maturity. These securities are carried at fair value, with the unrealized gains and losses reported as a component of other comprehensive (loss) until realized. Realized gains and losses from the sale of available-for-sale securities, if any, are determined on a specific identification basis. A decline in the market value below cost of any available-for-sale security that is determined to be other-than-temporary results in a revaluation of its carrying amount to fair value and an impairment charge to earnings, resulting in a new cost basis for the security. No such impairment charges were recorded for the periods presented. The interest income and realized gains and losses are included in other (expense), net within the consolidated statements of operations and comprehensive loss. Interest income is recognized when earned. Concentrations of Credit Risk and Major Partners Financial instruments which potentially subject the Company to significant concentrations of credit risk consist primarily of cash and cash equivalents and short-term investments. The Company maintains deposits of cash, cash equivalents and short-term investments with three highly-rated, major financial institutions in the United States. Deposits in these banks may exceed the amount of federal insurance provided on such deposits. The Company does not believe it is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 During the three months ended March 31, 2016, revenues were derived primarily from sales of Avenova directly to doctors through the Company’s webstore and to three distribution partners. During the three months ended March 31, 2015, revenues were derived from one collaboration partner, service revenues and sales of NeutroPhase. As of March 31, 2016, 33%, 24% and 10% of accounts receivable were derived from the Company’s three primary distribution partners. As of December 31, 2015, 41% and 18% of accounts receivable were derived from the Company’s two primary distribution partners. 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llowance for Doubtful Accounts We charge bad debt expense and record an allowance for doubtful accounts when management believes it to be unlikely that specific invoices will be collected. Management identified amounts due that are in dispute and it believes are unlikely to be collected at the end of March 31, 2016. At March 31, 2016, management had reserved $71 thousand, primarily based on specific amounts that are in dispute and are over 120 days past due. Inventory Inventory is comprised of (1) raw materials and supplies, such as bottles, packaging materials, labels, boxes, and pumps; (2) goods in progress, which are normally unlabeled bottles; and (3) finished goods. Inventory is stated at the lower of cost or market value determined by the first-in, first-out method. Property and Equipment Property and equipment are stated at cost, less accumulated depreciation and amortization. Depreciation is calculated using the straight-line method over the estimated useful lives of the related assets of five to seven years for office and laboratory equipment, three years for software and seven years for furniture and fixtures. Leasehold improvements are depreciated over the shorter of seven years or the lease term. The costs of normal maintenance, repairs, and minor replacements are charged to operations when incurred. Impairment of Long-Lived Assets The Company accounts for long-lived assets in accordance with U.S. GAAP, which requires that companies consider whether events or changes in facts and circumstances, both internally and externally, may indicate that an impairment of long-lived assets held for use are present. Management periodically evaluates the carrying value of long-lived assets. During the three months ended March 31, 2016, the Company impaired a note receivable which was deemed to no longer be collectable, as the originator of the loan is not in business and the collateral held against the loan did not possess value in an amount sufficient to satisfy the loan. As a result, a $91 thousand impairment charge was recorded to research and development expense for the three months ended March 31, 2016. There were no impairments during the three months ended March 31, 2015.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Comprehensive (Loss) ASU No. 2011-05, Comprehensive Income (Topic 220), 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Product Revenue Allowances Product revenue is recognized, net of cash consideration paid to our customers and wholesalers, for services rendered by wholesalers in accordance with such wholesaler’s agreements and includes both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Other Revenue 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and payments based upon achievement of certain milestones and royalties on net product sales. In accordance with authoritative guidance, the Company analyzes its multiple element arrangements to determine whether the elements can be separated. The Company performs its analysis at the inception of the arrangement and as each product or service is delivered. If a product or service is not separable, the combined deliverables are 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 If these factors were to vary, the resulting change could have a material effect on our revenue recognition and on the Company’s results of operations. Cost of Goods Sold Cost of goods sold includes third party manufacturing costs, shipping costs, and other costs of goods sold. Cost of goods sold also includes any necessary allowances for excess inventory that may expire and become unsalable. The Company recorded an allowance for obsolete inventory of $45 thousand during 2015, but did not record an allowance for excess inventory as of December 31, 2015. During the three months ended March 31, 2016, the Company disposed of the obsolete inventory and eliminated the allowance for obsolete inventory of $45 thousan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vary depending on the type of item or service incurred, location of performance or production, level of availability of the item or service, and specificity required in production for certain compounds. The Company uses external service providers to conduct clinical trials, to manufacture supplies of product candidates and to provide various other research and development-related products and services. The Company’s research, clinical and development activities are often performed under agreements it enters into with external service providers. The Company estimates and accrues the costs incurred under these agreements based on factors such as milestones achieved, patient enrollment, estimates of work performed, and historical data for similar arrangements. As actual costs are incurred, the Company adjusts its accruals. Historically, the Company’s accruals have been consistent with management’s estimates, and no material adjustments to research and development expenses have been recognized. Subsequent changes in estimates may result in a material change in the Company’s expenses, which could also materially affect its results of operations.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SU No. 2014-12, Compensation-Stock Compensation (Topic 718)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Common Stock Warrant Liabilities For warrants that are issued or modified and there is a deemed possibility that the Company may have to settle the warrants in cash, or for warrants the Company issues or modifies that contain an exercise price adjustment feature that reduces the exercise price of the Company’s common stock eligible for purchase thereunder in the event that the Company subsequently issues equity instruments at a price lower than the exercise price of the warrants, the Company records the fair value of the issued or modified warrants as a liability at each balance sheet date and records changes in the estimated fair value as a non-cash gain or loss on the consolidated statements of operations and comprehensive loss. The fair values of these warrants have been determined using the Binomial Lattice (“Lattice”) valuation model, which provides for assumptions regarding volatility, call and put features and risk-free interest rates within the total period to maturity. These values are subject to a significant degree of the Company’s judgment. 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applicable period, including stock options and warrants, using the treasury stock method . Three Months Ended 2016 2015 Net loss $ (5,077 ) $ (4,640 ) Basic Shares 4,086 2,175 Add: shares issued upon assumed exercise of stock options and warrants — — Diluted shares 4,086 2,175 Basic and diluted net loss per share $ (1.24 ) $ (2.13 ) The following outstanding stock options and stock warrants were excluded from the diluted net loss per share computation as their effect would have been anti-dilutive: Three Months Ended March 31, 2016 2015 Stock options 300 337 Stock warrants 1,458 854 1,758 1,191 Recent Accounting Pronouncements Recent Accounting Pronouncements Not Yet Adopted Revenue from Contracts with Customers (Topic 606) In April 2015, the FASB issued ASU No. 2015-03, Interest - Imputation of Interest (Subtopic 835-30): Simplifying the Presentation of Debt Issuance Costs became effective beginning in the first quarter of 2016 . The Company ’s adoption of this guidance did not result in a material impact to our consolidated financial statements. In July 2015, the FASB issued ASU No. 2015-11, Inventory (Topic 330): Simplifying the Measurement of Inventory In August 2014, FASB issued ASU 2014-15, Presentation of Financial Statements Going Concern (Subtopic 205-40): Disclosure of Uncertainties about an Entity’s Ability to Continue as a Going Concern In January 2016, the FASB issued ASU 2016-01, Financial Instructions – Overall (Subtopic 825-10) Recognition and Measurement of Financial Assets and Financial Liabilities 8 . The Company is evaluating the effects of the adoption of this guidance to its financial statements. In February 2016, the FASB issued ASU 2016-02, Leases (Topic 842) Leases ( Topic 840 ) 019 . The Company is evaluating the effects of the adoption of this guidance to its financial statements. In March 2016, the FASB issued ASU 2016-09, Compensation – Stock Compensation (Topic 718): Improvements to Employee Share-Based Payment Accounting, 7 and early adoption is permitted in an interim period with any adjustments reflected as of the beginning of the fiscal year that includes that interim period. The Company is evaluating the effects of the adoption of this guidance to its financial statements. </t>
  </si>
  <si>
    <t>Note 3 - Fair Value Measurements</t>
  </si>
  <si>
    <t>Fair Value Disclosures [Text Block]</t>
  </si>
  <si>
    <t xml:space="preserve">NOTE 3. FAIR VALUE MEASUREMENTS The Company measures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warrant liability is classified within Level 3 of the fair value hierarchy because the value is calculated using significant judgment based on the Company’s own assumptions in the valuation of this liability. The following table presents the Company’s assets and liabilities measured at fair value on a recurring basis as of March 31, 2016: (in thousands) Balance at March 31, 2016 Quoted Prices in Active Markets for Identical Items (Level 1) Significant Other Observable Inputs (Level 2) Significant Unobservable Inputs (Level 3) Liabilities Warrant liability $ 1,835 $ — $ — $ 1,835 Total liabilities $ 1,835 $ — $ — $ 1,835 For the three months ended March 31, 2016 the Company recorded a non-cash loss of $385 thousand in its consolidated statement of operations and comprehensive loss, as a result of the fair value adjustment of its warrant liability. See Note 9 for further discussion on the calculation of the fair value of the Company’s warrant liability. (in thousands) Warrant liability Fair value of warrants at December 31, 2015 $ 1,450 Increase in fair value at March 31, 2016 385 Total warrant liability at March 31, 2016 $ 1,835 </t>
  </si>
  <si>
    <t>Note 4 - Inventory</t>
  </si>
  <si>
    <t>Inventory Disclosure [Text Block]</t>
  </si>
  <si>
    <t xml:space="preserve">NOTE 4. INVENTORY Inventory consisted of the following: (in thousands) March 31, 2016 December 31, 2015 Raw materials and supplies $ 824 $ 660 Goods in process 114 248 Finished goods 263 482 Less Reserve for obsolete inventory - (45 ) Total inventory $ 1,201 $ 1,345 </t>
  </si>
  <si>
    <t>Note 5 - Property and Equipment</t>
  </si>
  <si>
    <t>Property, Plant and Equipment Disclosure [Text Block]</t>
  </si>
  <si>
    <t>NOTE 5. PROPERTY AND EQUIPMENT Property and equipment consisted of the following: (in thousands) March 31, 2016 December 31, 2015 Office and laboratory equipment $ 1,639 $ 1,633 Furniture and fixtures 257 254 Software 37 37 Leasehold improvements 179 173 Total property and equipment, at cost 2,112 2,097 Less: accumulated depreciation (1,742 ) (1,702 ) Net property and equipment $ 370 $ 395 Depreciation and amortization expense was $40 thousand and $41 thousand for the three months ended March 31, 2016 and 2015, respectively.</t>
  </si>
  <si>
    <t>Note 6 - Accrued Liabilities</t>
  </si>
  <si>
    <t>Accounts Payable and Accrued Liabilities Disclosure [Text Block]</t>
  </si>
  <si>
    <t xml:space="preserve">NOTE 6. ACCRUED LIABILITIES Accrued liabilities consisted of the following: (in thousands) March 31, 2016 December 31, 2015 Research and development $ 451 $ 394 Employee payroll and benefits 514 614 Severance pay 591 590 Sales rebate 64 150 Other 399 232 Total accrued liabilities $ 2,019 $ 1,980 </t>
  </si>
  <si>
    <t>Note 7 - Related Party Notes Payable</t>
  </si>
  <si>
    <t>Related Party Transactions Disclosure [Text Block]</t>
  </si>
  <si>
    <t>NOTE 7. RELATED PARTY NOTES PAYABLE Beginning on December 30, 2015, the Company entered into a series of agreements pursuant to a loan (the “ Loan China Kington Notes Pioneer Singapore Lenders Board The proceeds from the Notes are being used for general corporate purposes. Minimum In connection with the Notes, China Kington has agreed to act as collateral agent for the benefit of the Lenders, in accordance with the terms of a collateral agency and intercreditor agreement (the “ Collateral Agency Agreement Security Agreement As consideration to China Kington for facilitating the Loan, the Company agreed to the following: (1) the grant of a first right of refusal for China Kington (or its designee that shall be acceptable to the Company in its reasonable discretion) to lead financings for the Company for a period that is the shorter of two (2) years or the day that the Company’s cash flow has been equal to or greater than $0 in each month for three (3) consecutive months, subject to certain limitations; (2) the participation of Mr. Sieczkarek as a Lender in this financing; (3) the participation of the Company’s Board of Directors, management and investors that the Board of Directors and management provide, to contribute an aggregate nine percent (9%) of funds in the Company’s next financing; (4) the appointment of two new members to the Company’s Board by China Kington; and (5) the Company’s agreement to reasonably cooperate with reasonable requests made by an auditor engaged, and paid for, by China Kington, subject to certain limitations. Upon the recommendation of China Kington, and after reviewing their relevant experiences and background and discussing the same, on January 26, 2016 the Board of Directors unanimously appointed Mr. Mijia “Bob” Wu and Mr. Xiaoyan “Henry” Liu to serve as Class I and Class III members of the Company’s Board of Directors, respectively. As of March 31, 2016, outstanding amounts under the Notes were $3.1 million, including accrued interest. See the Neutrophase Distribution Agreements</t>
  </si>
  <si>
    <t>Note 8 - Commitments and Contingencies</t>
  </si>
  <si>
    <t>Commitments and Contingencies Disclosure [Text Block]</t>
  </si>
  <si>
    <t>NOTE 8 . COMMITMENTS AND CONTINGENCIES Operating Leases The Company leases laboratory facilities and office space under an operating lease which will expire on October 31, 2020. Rent expense was approximately $253 thousand and $256 thousand for the three months ended March 31, 2016 and 2015, respectively. The Company’s monthly rent payments fluctuate under the master lease agreement. In accordance with U.S. GAAP, the Company recognizes rent expense on a straight-line basis. The Company records deferred rent for the difference between the amounts paid and amounts recorded as expense. Directors and Officers Indemnity As permitted under Delaware law and in accordance with its bylaws, the Company shall indemnify its officers and directors for certain events or occurrences while the officer or director is or was serving at its request in such capacity. The term of the indemnification period is for the officer’s or director’s lifetime. The maximum amount of potential future indemnification is unlimited; however, the Company has a director or officer insurance policy that limits its exposure and may enable the Company to recover a portion of any future payments. The Company believes the fair value of these indemnification agreements is minimal. Accordingly, no liability has been recorded for these agreements as of March 31, 2016. In the normal course of business, the Company provides indemnifications of varying scope under agreements with other companies, typically clinical research organizations, investigators, clinical sites, suppliers and others. Pursuant to these agreements, the Company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party with respect to its products. The term of these indemnification agreements is generally perpetual. The potential future payments the Company could be required to make under these indemnification agreements is unlimited. Historically, costs related to these indemnification provisions have been immaterial. The Company also maintains various liability insurance policies that limit its exposure. As a result, the Company believes the fair value of these indemnification agreements is minimal. Accordingly, no liabilities have been recorded for these agreements as of March 31, 2016. Legal Matters From time to time, the Company may be involved in various legal proceedings arising in the ordinary course of business. There are no matters at March 31, 2016, that, in the opinion of management, would have a material adverse effect on the Company’s financial position, results of operations or cash flows.</t>
  </si>
  <si>
    <t>Note 9 - Warrant Liability</t>
  </si>
  <si>
    <t>Other Liabilities Disclosure [Text Block]</t>
  </si>
  <si>
    <t xml:space="preserve">NOTE 9 . WARRANT LIABILITY In July 2011, the Company sold common stock and warrants in a registered direct financing. As part of this transaction, 139,520 warrants were issued with an exercise price of $33.25 and were exercisable from January 1, 2012 to July 5, 2016. The terms of the warrants require registered shares to be delivered upon each warrant’s exercise and also require possible cash payments to the warrant holders (in lieu of the warrant’s exercise) upon specified fundamental transactions involving the Company’s common stock, such as in an acquisition of the Company. Under ASC 480, Distinguishing Liabilities from Equity In October 2015, the holders of all warrants issued pursuant to the Company’s securities purchase agreement dated March 3, 2015 (the “Agreement”) agreed to reduce the length of notice required to such investors prior to the Company’s issuance of new securities from twenty business days to two business days, for the remainder of such investors’ pre-emptive right period (expiring March 3, 2016). The Company entered into these agreements to enable it to expeditiously raise capital in its October 2015 offering (as described below) and future offerings. As consideration for these agreements, the Company amended certain provisions of both warrants issued with a 15-month term (the “Short-Term Warrants”) and warrants issued with a 60-month term (the “Long-Term Warrants”) pursuant to the Agreement (together, the “March 2015 Warrants”) and the warrants issued pursuant to the placement agent agreement dated June 29, 2011 (the “2011 Warrants”). Specifically, the amendments decreased the exercise price for both the March 2015 Warrants and the 2011 Warrants to $5.00 per share. In addition, the amendments extended the exercise expiration date for the Short-Term Warrants and the 2011 Warrants to March 6, 2020. A price protection provision also was added to both the 2011 Warrants and the March 2015 Warrants, such that if the Company subsequently sells or otherwise disposes of Company common stock at a lower price per share than $5.00 or any securities exchangeable for common stock with a lower exercise price than $5.00, the exercise price of such warrants will be reduced to that lower price. In October 2015, the Company also entered into an underwriting agreement with Roth Capital Partners, LLC, relating to the public offering and sale of up to (i) 492,000 shares of the Company’s common stock; and (ii) warrants to purchase up to 442,802 shares of the Company’s common stock with an exercise price of $5.00 per share. The shares of common stock and warrants were issued separately. Each warrant was exercisable immediately upon issuance and will expire 60 months from the date of issuance. The price to the public in this offering was $5.00 per share of common stock and related warrant. The net proceeds to the Company were approximately $2.1 million after deducting underwriting discounts and commissions and offering expenses. In February 2016, the strike price of the July 2011, March 2015 and October 2015 warrants was reduced to $1.81 per share, pursuant to the price protection provisions in such warrants, because of the Company sold common stock to Mr. Jian Ping Fu at that price. The Company evaluated the change in terms of the July 2011 warrants and noted that the change in terms resulted in a revaluation at the time of the change. The warrants were re-issued and valued as of October 27, 2015 at $361 thousand with the new terms, and a modification expense was recorded for the difference between the fair value of the warrants at their new terms after modification on October 27, 2015 and the fair value of the warrants at their original terms prior to modification as of October 27, 2015. The fair values of these warrants have been determined using the Lattice valuation model, and the changes in the fair value are recorded in the consolidated statement of operations. The key assumptions used to value the warrants after the modification at October 27, 2015 were as follows: Assumption Expected price volatility 80.00 % Expected term (in years) 4.36 Risk-free interest rate 1.23 % Dividend yield 0.00 % Weighted-average fair value of warrants $ 2.60 The key assumptions used to value the warrants after the modification at March 31, 2016, and December 31, 2015 were as follows: Period Ended Assumption March 31, 2016 December 31, 2015 Expected price volatility 86.00 % 80.00 % Expected term (in years) 3.93 4.18 Risk-free interest rate 1.03 % 1.58 % Dividend yield 0.00 % 0.00 % Weighted-average fair value of warrants $ 1.44 $ 1.10 In March 2015, the Company issued both the Short-Term Warrants ($15.00 per share exercise price) and the Long-Term Warrants ($16.25 per share exercise price). At that time, the Company determined that these warrants qualified for equity accounting and did not contain embedded derivatives that required bifurcation. After the Agreement noted above, the Company evaluated the change in terms of the March 2015 Warrants and noted that the change in terms resulted in liability classification of both the Short-Term and Long-Term Warrants. The March 2015 Warrants were re-issued and valued as of October 27, 2015 at a total of $1.8 million with the new terms and a modification expense was recorded at the difference between the fair value of the warrants on their new terms after modification as of October 27, 2015 and the fair value of the warrants on their original terms prior to modification as of October 27, 2015. The fair values of these warrants have been determined using the Lattice valuation model, and the changes in the fair value are recorded in the consolidated statement of operations. The key assumptions used to value the warrants after the modification at October 27, 2015 were as follows: Assumption Expected price volatility 80.00 % Expected term (in years) 4.36 Risk-free interest rate 1.23 % Dividend yield 0.00 % Weighted-average fair value of warrants $ 2.78 The key assumptions used to value the Short-Term warrants after the modification at March 31, 2016, and December 31, 2015 were as follows: Period Ended Assumption March 31, 2016 December 31, 2015 Expected price volatility 86.00 % 80.00 % Expected term (in years) 3.93 4.18 Risk-free interest rate 1.03 % 1.58 % Dividend yield 0.00 % 0.00 % Weighted-average fair value of warrants $ 1.43 $ 1.16 The key assumptions used to value the Long-Term warrants after the modification at March 31, 2016, and December 31, 2015 were as follows: Period Ended Assumption March 31, 2016 December 31, 2015 Expected price volatility 86.00 % 80.00 % Expected term (in years) 3.93 4.18 Risk-free interest rate 1.03 % 1.58 % Dividend yield 0.00 % 0.00 % Weighted-average fair value of warrants $ 1.40 $ 1.16 As noted above, in October 2015, the Company issued warrants in connection with an underwriting agreement. The Company evaluated the terms of the warrants and noted that under ASC 480, the Company’s potential obligation to cash-settle the warrants if specified fundamental transactions occur are deemed to be beyond the Company’s control. Due to this provision, ASC 480 requires that these warrants be classified as liabilities. The fair values of these warrants have been determined using the Lattice valuation model, and the changes in the fair value are recorded in the consolidated statement of operations. The fair value of the warrants at issuance was $1.3 million. The key assumptions used to initially value the warrants at October 27, 2015 were as follows: Assumption Expected price volatility 75.50 % Expected term (in years) 5.00 Risk-free interest rate 1.38 % Dividend yield 0.00 % Weighted-average fair value of warrants $ 2.82 The key assumptions used to value the warrants after the modification at March 31, 2016, and December 31, 2015 were as follows: Period Ended Assumption March 31, 2016 December 31, 2015 Expected price volatility 82.00 % 77.50 % Expected term (in years) 4.53 4.83 Risk-free interest rate 1.14 % 1.72 % Dividend yield 0.00 % 0.00 % Weighted-average fair value of warrants $ 1.59 $ 1.21 The details of all outstanding warrant liability as of March 31, 2016, are as follows: Shares Warrant Liability July 2011 Warrants 138,621 $ 199,537 Long-Term Warrants 285,619 400,428 Short-Term Warrants 370,934 529,232 October 2015 Warrants 442,802 705,794 1,237,976 $ 1,834,991 </t>
  </si>
  <si>
    <t>Note 10 - Stockholders' Equity</t>
  </si>
  <si>
    <t>Stockholders' Equity Note Disclosure [Text Block]</t>
  </si>
  <si>
    <t xml:space="preserve">NOTE 10 . STOCKHOLDERS’ EQUITY Amendments to Articles of Incorporation – Reverse Stock Split Effective December 18, 2015, we amended our Certificate of Incorporation to effect a 1-for-25 reverse split of our outstanding common stock (the “Reverse Stock Split”). The Reverse Stock Split was approved by our stockholders on December 11, 2015. The accompanying financial statements and related notes give retroactive effect to this Reverse Stock Split. Preferred Stock Under the Company’s amended articles of incorporation, the Company is authorized to issue up to 5,000,000 shares of preferred stock in such series and with such rights and preferences as may be approved by the Board of Directors. As of December 31, 2015, there were no shares of preferred stock outstanding. Common Stock In February 2016, we entered into three securities purchase agreements (the “Purchase Agreements”) for the sale of an aggregate of 1,518,567 shares of the Company’s common stock (the “Common Stock”) to accredited investors for a total of $2.8 million. We entered into the first purchase agreement with Mr. Jian Ping Fu (the “Fu Agreement”), pursuant to which the Company agreed to issue and sell to Mr. Fu 696,590 shares of Common Stock, at a per share price of $1.81, which was a five percent (5%) discount to the closing price of the Common Stock on February 16, 2016, the date of the Fu Agreement. We entered into the second purchase agreement with Pioneer Singapore (the “Pioneer Agreement”), pursuant to which we agreed to issue and sell to Pioneer Singapore 696,590 shares of Common Stock, at a per share price of $1.91, which was the closing price of the Common Stock on February 16, 2016 with no discount. We entered into a third purchase agreement with Mark M. Sieczkarek (the “Sieczkarek Agreement”), pursuant to which the Company agreed to issue and sell to Mr. Sieczkarek 125,387 shares of Common Stock, at a per share price of $1.91, which was the closing price of the Common Stock on February 16, 2016 with no discount. The Common Stock issued by the Company pursuant to the Purchase Agreements has not been registered under the Securities Act and may not be offered or sold in the United States absent registration or an applicable exemption from registration requirements. Stock Warrants In February 2016, the strike prices of the July 2011, March 2015 and October 2015 warrants was reduced to $1.81 per share, pursuant to the price protection provisions in such warrants, because the Company sold common stock to Mr. Jian Ping Fu at that price. The details of all outstanding warrants as of March 31, 2016, are as follows: (in thousands, except per share data ) Warrants Weighted-Average Exercise Price Outstanding at December 31, 2015 1,458 $ 5.19 Warrants granted - - Warrants exercised - - Warrants expired - - Outstanding at March 31, 2016 1,458 $ 4.58 </t>
  </si>
  <si>
    <t>Note 11 - Equity-based Compensation</t>
  </si>
  <si>
    <t>Disclosure of Compensation Related Costs, Share-based Payments [Text Block]</t>
  </si>
  <si>
    <t>NOTE 11 . EQUITY-BASED COMPENSATION Equity Compensation Plans Prior to its Initial Public Offering (the “IPO”), the Company had two equity plans in place: the 2002 Stock Option Plan and the 2005 Stock Option Plan. Upon the closing of the IPO in October 2007, the Company adopted the 2007 Omnibus Incentive Plan (the “2007 Plan”) to provide for the granting of stock awards, such as stock options, unrestricted and restricted common stock, stock units, dividend equivalent rights, and stock appreciation rights to employees, directors and outside consultants as determined by the board of directors. In conjunction with the adoption of the 2007 Plan, no further option awards may be granted from the 2002 or 2005 Stock Option Plans, and any option cancellations or expirations from the 2002 or 2005 Stock Option Plans may not be reissued. As of March 31, 2016, there were 26,039 shares available for future grant under the 2007 Plan. Under the terms of the 2007 Plan, the exercise price of incentive stock options may not be less than 100% of the fair market value of the common stock on the date of grant and, if granted to an owner of more than 10% of the Company’s stock, not less than 110%. Stock options granted under the 2007 Plan expire no later than ten years from the date of grant. Stock options granted to employees generally vest over four years, while options granted to directors and consultants typically vest over a shorter period, subject to continued service. All of the options granted prior to October 2007 include early exercise provisions that allow for full exercise of the option prior to the option vesting, subject to certain repurchase provisions. The Company issues new shares to satisfy option exercises under the plans. Stock Option Summary The following table summarizes information about the Company’s stock options outstanding at March 31, 2016, and activity during the three-month period then ended: (in thousands, except years and per share data) Options Weighted-Average Exercise Price Weighted-Average Remaining Contractual Life (years) Aggregate Intrinsic Value Outstanding at December 31, 2015 388 $ 32.03 6.2 19 Options granted 108 $ 2.20 Restricted stock units granted 73 $ — Restricted stock units vested (72 ) $ — Options forfeited/cancelled/expired (36 ) $ 31.80 Outstanding at March 31, 2016 461 $ 24.93 11.0 $ 31 Vested and expected to vest at March 31, 2016 456 $ 25.04 11.0 $ 31 Vested at March 31, 2016 300 $ 34.63 5.4 $ — Exercisable at March 31, 2016 300 $ 34.63 5.4 $ — For options that have a quoted market price in excess of the exercise price (“in-the-money options”), the aggregate intrinsic value is calculated as the difference between the exercise price of the underlying stock option awards and the closing market price of the Company’s common stock as quoted on the NYSE MKT as of March 31, 2016. There were no stock option awards exercised for the three months ended March 31, 2016. The Company received no cash payments for the exercise of stock options during the three months ended March 31, 2016. The aggregate intrinsic value of stock option awards exercised was $4 thousand for the three months ended March 31, 2015, as determined at the date of option exercise. As of March 31, 2016, total unrecognized compensation cost related to unvested stock options and restricted stock units was $882 thousand. This amount is expected to be recognized as stock-based compensation expense in the Company’s consolidated statements of operations and comprehensive loss over the remaining weighted average vesting period of 2.02 years. Stock Options and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for a description of the accounting policies that the Company applied to value its stock-based awards. During the three months ended March 31, 2016 and 2015, the Company granted options to purchase an aggregate of 91 thousand and 24 thousand shares of common stock, respectively, to employees and directors. The weighted-average assumptions used in determining the value of options are as follows: Three months ended March 31, Assumption 2016 2015 Expected price volatility 87% 73% Expected term (in years) 7.76 5.11 Risk-free interest rate 2.09% 1.61% Dividend yield 0.00% 0.00% Weighted-average fair value of options granted during the period $1.60 $9.75 Expected Price Volatility Expected Term Risk-Free Interest Rate Dividend Yield Forfeitures are estimated at the time of grant and reduce compensation expense ratably over the vesting period. This estimate is adjusted periodically based on the extent to which actual forfeitures differ, or are expected to differ, from the previous estimate. Additionally, during the three months ended March 31, 2016 and 2015, the Company issued 64 thousand and 4 thousand shares of common stock, respectively, to employees. For the three months ended March 31, 2016 and 2015, the Company recognized stock-based compensation expense of $207 thousand and $265 thousand, respectively, for stock based awards to employees and directors. Stock-Based Awards to Non-Employees During the three months ended March 31, 2016 and 2015, the Company granted options to purchase an aggregate of 17 thousand and 2 thousand shares of common stock, respectively, to non-employees in exchange for advisory and consulting services.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 Three Months Ended March 31, Assumption 2016 2015 Expected price volatility 87% 79% Expected term (in years) 9.99 9.6 Risk-free interest rate 2.04% 1.91% Dividend yield 0.00% 0.00% Weighted-average fair value of options granted during the period $2.64 $13.50 The Company granted restricted stock to non-employees totaling 10 thousand shares of common stock in the three months ended March 31, 2016 in exchange for advisory and consulting services. The Company did not grant any restricted stock to non-employees in the three months ended March 31, 2015. For the three months ended March 31, 2016 and 2015, the Company recognized stock-based compensation expense of $40 thousand and $20 thousand, respectively, related to non-employee stock and option grants. Summary of Stock-Based Compensation Expense A summary of the stock-based compensation expense included in the consolidated statement of operations and comprehensive loss for the options and stock discussed above is as follows (the amounts that would have been charged to cost of goods sold are not material and have been included in general and administrative below.): Three Months Ended March 31, (in thousands) 2016 2015 Research and development $ 31 $ 130 Sales and marketing 2 1 General and administrative 214 154 Total stock-based compensation expense $ 247 $ 285 Since the Company continues to operate at a net loss, it does not expect to realize any current tax benefits related to stock options.</t>
  </si>
  <si>
    <t>Note 12 - License, Collaboration and Distribution Agreements</t>
  </si>
  <si>
    <t>Collaborative Arrangement Disclosure [Text Block]</t>
  </si>
  <si>
    <t>NOTE 12. LICENSE, COLLABORATION AND DISTRIBUTION AGREEMENTS Virbac Agreement In April 2012, the Company entered into a feasibility and option agreement with Virbac, a global animal health company for the development and potential commercialization of Aganocides for a number of veterinary uses for companion animals. Under the terms of the agreement, the Company received an upfront payment and is entitled to additional support for research and development. Virbac conducted veterinary studies using the Company’s Aganocide compounds to assess feasibility for treating several veterinary indications. In April 2013, the option was exercised, and the Company entered into a collaboration and license agreement with Virbac. Under this agreement, Virbac acquired exclusive worldwide rights to develop the Company’s proprietary compound, auriclosene (NVC-422), for global veterinary markets for companion animals. The Company received an option exercise fee and may receive future development and pre-commercial milestone payments as a result of the collaboration. The Company also expects to receive royalties on the sale of any commercial products in the companion animal field. Virbac’s option exercise follows its extensive testing of auriclosene for veterinary uses during the 12-month option period. The Company is recognizing the option exercise fee over its expected performance period of 10 years based on actual sales during this period. The Company did not recognize any revenue under the Virbac agreement during three months ended March 31, 2016 and 2015, respectively. The Company had a deferred revenue balance of $246 thousand at March 31, 2016 and December 31, 2015, respectively, related to this agreement, which consisted of the unamortized balances on the upfront technology access fee and option fee and the support for ongoing research and development. NeutroPhase Distribution Agreements In January 2012, the Company entered into a distribution agreement with Pioneer Pharma Co., Ltd. (“Pioneer”), a Shanghai-based company that markets high-end pharmaceutical products into China, for the commercialization of NeutroPhase in this territory. Under the terms of the agreement, the Company received an upfront payment of $313 thousand. NovaBay also received $313 thousand in January 2013, related to the submission of the first marketing approval for the product to the China Food and Drug Administration (“CFDA”) (formerly the SFDA, State Food and Drug Administration), which was submitted in December 2012. The distribution agreement provides that Pioneer is entitled to receive cumulative purchase discounts of up to $500 thousand upon the purchase of NeutroPhase product. The deferred revenue will be recognized as the purchase discounts are earned, with the remaining deferred revenue recognized ratable over the product distribution period. During the year ended December 31, 2014, NovaBay received $625 thousand upon receipt of a marketing approval of the product from the CFDA. In September 2012, the Company entered into two agreements with Pioneer: (1) an international distribution agreement (“Distribution Agreement”) and (2) a unit purchase agreement (“Purchase Agreement”). These agreements were combined and accounted for as one arrangement with one unit of accounting for revenue recognition purposes. Pursuant to the terms of the Distribution Agreement, Pioneer has the right to distribute NeutroPhase, upon receiving marketing approval from a regulatory authority, in certain territories in Asia (other than China). Upon execution of the Distribution Agreement, the Company received an upfront payment, which was recorded as deferred revenue. Pioneer is also obligated to make certain additional payments to the Company upon receipt of marketing approval. The Distribution Agreement further provides that Pioneer is entitled to a cumulative purchase discount not to exceed $500 thousand upon the purchase of NeutroPhase product, payable in the Company’s unregistered restricted common stock. Pursuant to the Purchase Agreement, the Company also received $2.5 million from Pioneer for the purchase of restricted units (comprising one share of common stock and a warrant for the purchase of one share of common stock). The unit purchase was completed in two tranches: (1) 32,000 units in September 2012; and (2) 48,000 units in October 2012, with both tranches at a purchase price of $31.25 per share. The fair value of the total units sold was $3.5 million, based upon the trading price of our common stock on the dates the units were purchased and the fair value of the warrants based on the Black-Scholes-Merton option pricing model. Because the aggregate fair value of the units on the dates of purchase exceeded the $2.5 million in proceeds received from the unit purchase by approximately $1 million, we reallocated $600 thousand from deferred revenue to stockholders’ equity as consideration for the purchase of the units. In December 2013, the Company announced it had expanded its NeutroPhase commercial partnership agreement with Pioneer. The expanded agreement includes licensing rights to two new products, Avenova and CelleRx, both developed internally by NovaBay. The expanded partnership agreement covers the commercialization and distribution of these products in China and 11 countries in Southeast Asia. During the three months ended March 31, 2016, the Company had three other smaller agreements and continues to seek additional distribution agreements. Revenue has been recognized under these agreements as follows: Three Months Ended March 31, (in thousands) 2016 2015 Amortization of Upfront Technology Access Fee $ 51 $ 6 Total $ 51 $ 6 The Company had a deferred revenue balance of $271 thousand at March 31, 2016 and December 31, 2015, respectively, related to these agreements, which consisted of the unamortized balances on the upfront technology access fee and the support for ongoing research and development. Avenova Distribution Agreements In November 2014, the Company signed a nationwide distribution agreement for its Avenova product with McKesson Corporation (“McKesson”) as part of the Company’s commercialization strategy. McKesson makes Avenova widely available in local pharmacies and major retail chains across the U.S., such as Wal-Mart, Costco, CVS and Target. In January 2015, the Company signed a nationwide distribution agreement with Cardinal Health. In April 2015, the Company signed a nationwide distribution agreement with AmerisourceBergen to market Avenova. During the three months ended March 31, 2016 and March 31, 2015, the Company earned $553 thousand and $39 thousand, respectively, in sales revenue for its Avenova product from its distribution agreements.</t>
  </si>
  <si>
    <t>Note 13 - Employee Benefit Plan</t>
  </si>
  <si>
    <t>Pension and Other Postretirement Benefits Disclosure [Text Block]</t>
  </si>
  <si>
    <t>NOTE 13. EMPLOYEE BENEFIT PLAN The Company has a 401(k) plan covering all eligible employees. The Company is not required to contribute to the plan and has made no contributions through March 31, 2016.</t>
  </si>
  <si>
    <t>Note 14 - Subsequent Events</t>
  </si>
  <si>
    <t>Subsequent Events [Text Block]</t>
  </si>
  <si>
    <t xml:space="preserve">NOTE 14. SUBSEQUENT EVENTS On April 4, 2016, the Company entered into a securities purchase agreement for the sale of an aggregate of 6,173,299 shares of the Company’s common stock, par value $0.01 per share (the “Shares”), and warrants exercisable for 3,086,651 Shares to accredited investors for an aggregate purchase price of $11,791,000 (the “Private Placement”). For every one (1) Share purchased at $1.91 per share, each purchaser will receive a warrant to purchase one-half a Share, with such warrants having a four (4)-year term and an exercise price of $1.91, callable by the Company if the closing price of the Company’s common stock, as reported on the NYSE MKT, is $4.00 or greater for five (5) sequential trading days. The Private Placement was designed to close in two tranches, the first of which occurred on May </t>
  </si>
  <si>
    <t>Significant Accounting Policies (Policies)</t>
  </si>
  <si>
    <t>Accounting Policies [Abstract]</t>
  </si>
  <si>
    <t>Basis of Accounting, Policy [Policy Text Block]</t>
  </si>
  <si>
    <t>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iled with the Securities and Exchange Commission (“SEC”) on March 26, 2015. The unaudited condensed consolidated financial statements include the accounts of the Company and its consolidated subsidiaries. All intercompany accounts and transactions have been eliminated in consolidation.</t>
  </si>
  <si>
    <t>Reclassification, Policy [Policy Text Block]</t>
  </si>
  <si>
    <t xml:space="preserve">Reclassifications Prior period amounts in the accompanying consolidated balance sheets have been reclassified to conform to current period presentation. The reclassifications did not change total assets, total liabilities, or total stockholders’ equity. </t>
  </si>
  <si>
    <t>Consolidation, Policy [Policy Text Block]</t>
  </si>
  <si>
    <t>Principles of Consolidation The accompanying consolidated financial statements include the accounts of the Company and its wholly-owned subsidiary, DermaBay, Inc. All inter-company accounts and transactions have been eliminated in consolidation.</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Cash and Cash Equivalents, Policy [Policy Text Block]</t>
  </si>
  <si>
    <t>Cash, Cash Equivalents and Short-Term Investments The Company considers all highly liquid instruments with a stated maturity of three months or less at the date of purchase to be cash and cash equivalents. Cash and cash equivalents are stated at cost, which approximates their fair value. As of March 31, 2016, the Company’s cash and cash equivalents were held in financial institutions in the United States. The Company classifies all highly liquid investments with a stated maturity of greater than three months at the date of purchase as short-term investments. Short-term investments generally consist of municipal and corporate debt securities. The Company has classified its short-term investments as available-for-sale. The Company does not intend to hold securities with stated maturities greater than twelve months until maturity. These securities are carried at fair value, with the unrealized gains and losses reported as a component of other comprehensive (loss) until realized. Realized gains and losses from the sale of available-for-sale securities, if any, are determined on a specific identification basis. A decline in the market value below cost of any available-for-sale security that is determined to be other-than-temporary results in a revaluation of its carrying amount to fair value and an impairment charge to earnings, resulting in a new cost basis for the security. No such impairment charges were recorded for the periods presented. The interest income and realized gains and losses are included in other (expense), net within the consolidated statements of operations and comprehensive loss. Interest income is recognized when earned.</t>
  </si>
  <si>
    <t>Concentration Risk, Credit Risk, Policy [Policy Text Block]</t>
  </si>
  <si>
    <t>Concentrations of Credit Risk and Major Partners Financial instruments which potentially subject the Company to significant concentrations of credit risk consist primarily of cash and cash equivalents and short-term investments. The Company maintains deposits of cash, cash equivalents and short-term investments with three highly-rated, major financial institutions in the United States. Deposits in these banks may exceed the amount of federal insurance provided on such deposits. The Company does not believe it is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 During the three months ended March 31, 2016, revenues were derived primarily from sales of Avenova directly to doctors through the Company’s webstore and to three distribution partners. During the three months ended March 31, 2015, revenues were derived from one collaboration partner, service revenues and sales of NeutroPhase. As of March 31, 2016, 33%, 24% and 10% of accounts receivable were derived from the Company’s three primary distribution partners. As of December 31, 2015, 41% and 18% of accounts receivable were derived from the Company’s two primary distribution partners.</t>
  </si>
  <si>
    <t>Fair Value Measurement, Policy [Policy Text Block]</t>
  </si>
  <si>
    <t>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ivables, Trade and Other Accounts Receivable, Allowance for Doubtful Accounts, Policy [Policy Text Block]</t>
  </si>
  <si>
    <t>Allowance for Doubtful Accounts We charge bad debt expense and record an allowance for doubtful accounts when management believes it to be unlikely that specific invoices will be collected. Management identified amounts due that are in dispute and it believes are unlikely to be collected at the end of March 31, 2016. At March 31, 2016, management had reserved $71 thousand, primarily based on specific amounts that are in dispute and are over 120 days past due.</t>
  </si>
  <si>
    <t>Inventory, Policy [Policy Text Block]</t>
  </si>
  <si>
    <t>Inventory Inventory is comprised of (1) raw materials and supplies, such as bottles, packaging materials, labels, boxes, and pumps; (2) goods in progress, which are normally unlabeled bottles; and (3) finished goods. Inventory is stated at the lower of cost or market value determined by the first-in, first-out method.</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of five to seven years for office and laboratory equipment, three years for software and seven years for furniture and fixtures. Leasehold improvements are depreciated over the shorter of seven years or the lease term. The costs of normal maintenance, repairs, and minor replacements are charged to operations when incurred.</t>
  </si>
  <si>
    <t>Impairment or Disposal of Long-Lived Assets, Including Intangible Assets, Policy [Policy Text Block]</t>
  </si>
  <si>
    <t>Impairment of Long-Lived Assets The Company accounts for long-lived assets in accordance with U.S. GAAP, which requires that companies consider whether events or changes in facts and circumstances, both internally and externally, may indicate that an impairment of long-lived assets held for use are present. Management periodically evaluates the carrying value of long-lived assets. During the three months ended March 31, 2016, the Company impaired a note receivable which was deemed to no longer be collectable, as the originator of the loan is not in business and the collateral held against the loan did not possess value in an amount sufficient to satisfy the loan. As a result, a $91 thousand impairment charge was recorded to research and development expense for the three months ended March 31, 2016. There were no impairments during the three months ended March 31, 2015.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t>
  </si>
  <si>
    <t>Comprehensive Income, Policy [Policy Text Block]</t>
  </si>
  <si>
    <t>Comprehensive (Loss) ASU No. 2011-05, Comprehensive Income (Topic 220),</t>
  </si>
  <si>
    <t>Revenue Recognition, Policy [Policy Text Block]</t>
  </si>
  <si>
    <t xml:space="preserve"> 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Product Revenue Allowances Product revenue is recognized, net of cash consideration paid to our customers and wholesalers, for services rendered by wholesalers in accordance with such wholesaler’s agreements and includes both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Other Revenue 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and payments based upon achievement of certain milestones and royalties on net product sales. In accordance with authoritative guidance, the Company analyzes its multiple element arrangements to determine whether the elements can be separated. The Company performs its analysis at the inception of the arrangement and as each product or service is delivered. If a product or service is not separable, the combined deliverables are 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 If these factors were to vary, the resulting change could have a material effect on our revenue recognition and on the Company’s results of operations.</t>
  </si>
  <si>
    <t>Cost of Sales, Policy [Policy Text Block]</t>
  </si>
  <si>
    <t>Cost of Goods Sold Cost of goods sold includes third party manufacturing costs, shipping costs, and other costs of goods sold. Cost of goods sold also includes any necessary allowances for excess inventory that may expire and become unsalable. The Company recorded an allowance for obsolete inventory of $45 thousand during 2015, but did not record an allowance for excess inventory as of December 31, 2015. During the three months ended March 31, 2016, the Company disposed of the obsolete inventory and eliminated the allowance for obsolete inventory of $45 thousand.</t>
  </si>
  <si>
    <t>Research and Development Expense, Policy [Policy Text Block]</t>
  </si>
  <si>
    <t>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vary depending on the type of item or service incurred, location of performance or production, level of availability of the item or service, and specificity required in production for certain compounds. The Company uses external service providers to conduct clinical trials, to manufacture supplies of product candidates and to provide various other research and development-related products and services. The Company’s research, clinical and development activities are often performed under agreements it enters into with external service providers. The Company estimates and accrues the costs incurred under these agreements based on factors such as milestones achieved, patient enrollment, estimates of work performed, and historical data for similar arrangements. As actual costs are incurred, the Company adjusts its accruals. Historically, the Company’s accruals have been consistent with management’s estimates, and no material adjustments to research and development expenses have been recognized. Subsequent changes in estimates may result in a material change in the Company’s expenses, which could also materially affect its results of operations.</t>
  </si>
  <si>
    <t>Legal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SU No. 2014-12, Compensation-Stock Compensation (Topic 718)</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Assets or Liabilities that Relate to Transferor's Continuing Involvement in Securitized or Asset-backed Financing Assets, Policy [Policy Text Block]</t>
  </si>
  <si>
    <t xml:space="preserve">Common Stock Warrant Liabilities For warrants that are issued or modified and there is a deemed possibility that the Company may have to settle the warrants in cash, or for warrants the Company issues or modifies that contain an exercise price adjustment feature that reduces the exercise price of the Company’s common stock eligible for purchase thereunder in the event that the Company subsequently issues equity instruments at a price lower than the exercise price of the warrants, the Company records the fair value of the issued or modified warrants as a liability at each balance sheet date and records changes in the estimated fair value as a non-cash gain or loss on the consolidated statements of operations and comprehensive loss. The fair values of these warrants have been determined using the Binomial Lattice (“Lattice”) valuation model, which provides for assumptions regarding volatility, call and put features and risk-free interest rates within the total period to maturity. These values are subject to a significant degree of the Company’s judgment. </t>
  </si>
  <si>
    <t>Earnings Per Share, Policy [Policy Text Block]</t>
  </si>
  <si>
    <t xml:space="preserve">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applicable period, including stock options and warrants, using the treasury stock method . Three Months Ended 2016 2015 Net loss $ (5,077 ) $ (4,640 ) Basic Shares 4,086 2,175 Add: shares issued upon assumed exercise of stock options and warrants — — Diluted shares 4,086 2,175 Basic and diluted net loss per share $ (1.24 ) $ (2.13 ) The following outstanding stock options and stock warrants were excluded from the diluted net loss per share computation as their effect would have been anti-dilutive: Three Months Ended March 31, 2016 2015 Stock options 300 337 Stock warrants 1,458 854 1,758 1,191 </t>
  </si>
  <si>
    <t>New Accounting Pronouncements, Policy [Policy Text Block]</t>
  </si>
  <si>
    <t xml:space="preserve">Recent Accounting Pronouncements Recent Accounting Pronouncements Not Yet Adopted Revenue from Contracts with Customers (Topic 606) In April 2015, the FASB issued ASU No. 2015-03, Interest - Imputation of Interest (Subtopic 835-30): Simplifying the Presentation of Debt Issuance Costs became effective beginning in the first quarter of 2016 . The Company ’s adoption of this guidance did not result in a material impact to our consolidated financial statements. In July 2015, the FASB issued ASU No. 2015-11, Inventory (Topic 330): Simplifying the Measurement of Inventory In August 2014, FASB issued ASU 2014-15, Presentation of Financial Statements Going Concern (Subtopic 205-40): Disclosure of Uncertainties about an Entity’s Ability to Continue as a Going Concern In January 2016, the FASB issued ASU 2016-01, Financial Instructions – Overall (Subtopic 825-10) Recognition and Measurement of Financial Assets and Financial Liabilities 8 . The Company is evaluating the effects of the adoption of this guidance to its financial statements. In February 2016, the FASB issued ASU 2016-02, Leases (Topic 842) Leases ( Topic 840 ) 019 . The Company is evaluating the effects of the adoption of this guidance to its financial statements. In March 2016, the FASB issued ASU 2016-09, Compensation – Stock Compensation (Topic 718): Improvements to Employee Share-Based Payment Accounting, 7 and early adoption is permitted in an interim period with any adjustments reflected as of the beginning of the fiscal year that includes that interim period. The Company is evaluating the effects of the adoption of this guidance to its financial statements. </t>
  </si>
  <si>
    <t>Note 2 - Summary of Significant Accounting Policies (Tables)</t>
  </si>
  <si>
    <t>Notes Tables</t>
  </si>
  <si>
    <t>Schedule of Earnings Per Share, Basic and Diluted [Table Text Block]</t>
  </si>
  <si>
    <t xml:space="preserve"> Three Months Ended 2016 2015 Net loss $ (5,077 ) $ (4,640 ) Basic Shares 4,086 2,175 Add: shares issued upon assumed exercise of stock options and warrants — — Diluted shares 4,086 2,175 Basic and diluted net loss per share $ (1.24 ) $ (2.13 )</t>
  </si>
  <si>
    <t>Schedule of Antidilutive Securities Excluded from Computation of Earnings Per Share [Table Text Block]</t>
  </si>
  <si>
    <t xml:space="preserve"> Three Months Ended March 31, 2016 2015 Stock options 300 337 Stock warrants 1,458 854 1,758 1,191 </t>
  </si>
  <si>
    <t>Note 3 - Fair Value Measurements (Tables)</t>
  </si>
  <si>
    <t>Fair Value, Assets Measured on Recurring Basis [Table Text Block]</t>
  </si>
  <si>
    <t xml:space="preserve"> (in thousands) Balance at March 31, 2016 Quoted Prices in Active Markets for Identical Items (Level 1) Significant Other Observable Inputs (Level 2) Significant Unobservable Inputs (Level 3) Liabilities Warrant liability $ 1,835 $ — $ — $ 1,835 Total liabilities $ 1,835 $ — $ — $ 1,835 </t>
  </si>
  <si>
    <t>Fair Value, Liabilities Measured on Recurring Basis, Unobservable Input Reconciliation [Table Text Block]</t>
  </si>
  <si>
    <t xml:space="preserve"> (in thousands) Warrant liability Fair value of warrants at December 31, 2015 $ 1,450 Increase in fair value at March 31, 2016 385 Total warrant liability at March 31, 2016 $ 1,835 </t>
  </si>
  <si>
    <t>Note 4 - Inventory (Tables)</t>
  </si>
  <si>
    <t>Schedule of Inventory, Current [Table Text Block]</t>
  </si>
  <si>
    <t xml:space="preserve"> (in thousands) March 31, 2016 December 31, 2015 Raw materials and supplies $ 824 $ 660 Goods in process 114 248 Finished goods 263 482 Less Reserve for obsolete inventory - (45 ) Total inventory $ 1,201 $ 1,345 </t>
  </si>
  <si>
    <t>Note 5 - Property and Equipment (Tables)</t>
  </si>
  <si>
    <t>Property, Plant and Equipment [Table Text Block]</t>
  </si>
  <si>
    <t xml:space="preserve"> (in thousands) March 31, 2016 December 31, 2015 Office and laboratory equipment $ 1,639 $ 1,633 Furniture and fixtures 257 254 Software 37 37 Leasehold improvements 179 173 Total property and equipment, at cost 2,112 2,097 Less: accumulated depreciation (1,742 ) (1,702 ) Net property and equipment $ 370 $ 395 </t>
  </si>
  <si>
    <t>Note 6 - Accrued Liabilities (Tables)</t>
  </si>
  <si>
    <t>Schedule of Accrued Liabilities [Table Text Block]</t>
  </si>
  <si>
    <t xml:space="preserve"> (in thousands) March 31, 2016 December 31, 2015 Research and development $ 451 $ 394 Employee payroll and benefits 514 614 Severance pay 591 590 Sales rebate 64 150 Other 399 232 Total accrued liabilities $ 2,019 $ 1,980 </t>
  </si>
  <si>
    <t>Note 9 - Warrant Liability (Tables)</t>
  </si>
  <si>
    <t>July 2011, Long-term, Short-term, and October 2015 Warrants [Member]</t>
  </si>
  <si>
    <t>Schedule of Stockholders' Equity Note, Warrants or Rights [Table Text Block]</t>
  </si>
  <si>
    <t xml:space="preserve"> Shares Warrant Liability July 2011 Warrants 138,621 $ 199,537 Long-Term Warrants 285,619 400,428 Short-Term Warrants 370,934 529,232 October 2015 Warrants 442,802 705,794 1,237,976 $ 1,834,991 </t>
  </si>
  <si>
    <t>Schedule of Derivative Instruments [Table Text Block]</t>
  </si>
  <si>
    <t xml:space="preserve"> Assumption Expected price volatility 80.00 % Expected term (in years) 4.36 Risk-free interest rate 1.23 % Dividend yield 0.00 % Weighted-average fair value of warrants $ 2.60 Period Ended Assumption March 31, 2016 December 31, 2015 Expected price volatility 86.00 % 80.00 % Expected term (in years) 3.93 4.18 Risk-free interest rate 1.03 % 1.58 % Dividend yield 0.00 % 0.00 % Weighted-average fair value of warrants $ 1.44 $ 1.10 Assumption Expected price volatility 80.00 % Expected term (in years) 4.36 Risk-free interest rate 1.23 % Dividend yield 0.00 % Weighted-average fair value of warrants $ 2.78 Period Ended Assumption March 31, 2016 December 31, 2015 Expected price volatility 86.00 % 80.00 % Expected term (in years) 3.93 4.18 Risk-free interest rate 1.03 % 1.58 % Dividend yield 0.00 % 0.00 % Weighted-average fair value of warrants $ 1.43 $ 1.16 Period Ended Assumption March 31, 2016 December 31, 2015 Expected price volatility 86.00 % 80.00 % Expected term (in years) 3.93 4.18 Risk-free interest rate 1.03 % 1.58 % Dividend yield 0.00 % 0.00 % Weighted-average fair value of warrants $ 1.40 $ 1.16 Assumption Expected price volatility 75.50 % Expected term (in years) 5.00 Risk-free interest rate 1.38 % Dividend yield 0.00 % Weighted-average fair value of warrants $ 2.82 Period Ended Assumption March 31, 2016 December 31, 2015 Expected price volatility 82.00 % 77.50 % Expected term (in years) 4.53 4.83 Risk-free interest rate 1.14 % 1.72 % Dividend yield 0.00 % 0.00 % Weighted-average fair value of warrants $ 1.59 $ 1.21 </t>
  </si>
  <si>
    <t xml:space="preserve"> (in thousands, except per share data ) Warrants Weighted-Average Exercise Price Outstanding at December 31, 2015 1,458 $ 5.19 Warrants granted - - Warrants exercised - - Warrants expired - - Outstanding at March 31, 2016 1,458 $ 4.58 </t>
  </si>
  <si>
    <t>Note 10 - Stockholders' Equity (Tables)</t>
  </si>
  <si>
    <t>Note 11 - Equity-based Compensation (Tables)</t>
  </si>
  <si>
    <t>Schedule of Share-based Compensation, Stock Options, Activity [Table Text Block]</t>
  </si>
  <si>
    <t xml:space="preserve"> (in thousands, except years and per share data) Options Weighted-Average Exercise Price Weighted-Average Remaining Contractual Life (years) Aggregate Intrinsic Value Outstanding at December 31, 2015 388 $ 32.03 6.2 19 Options granted 108 $ 2.20 Restricted stock units granted 73 $ — Restricted stock units vested (72 ) $ — Options forfeited/cancelled/expired (36 ) $ 31.80 Outstanding at March 31, 2016 461 $ 24.93 11.0 $ 31 Vested and expected to vest at March 31, 2016 456 $ 25.04 11.0 $ 31 Vested at March 31, 2016 300 $ 34.63 5.4 $ — Exercisable at March 31, 2016 300 $ 34.63 5.4 $ — </t>
  </si>
  <si>
    <t>Schedule of Share-based Payment Award, Stock Options, Valuation Assumptions [Table Text Block]</t>
  </si>
  <si>
    <t xml:space="preserve"> Three months ended March 31, Assumption 2016 2015 Expected price volatility 87% 73% Expected term (in years) 7.76 5.11 Risk-free interest rate 2.09% 1.61% Dividend yield 0.00% 0.00% Weighted-average fair value of options granted during the period $1.60 $9.75 Three Months Ended March 31, Assumption 2016 2015 Expected price volatility 87% 79% Expected term (in years) 9.99 9.6 Risk-free interest rate 2.04% 1.91% Dividend yield 0.00% 0.00% Weighted-average fair value of options granted during the period $2.64 $13.50 </t>
  </si>
  <si>
    <t>Schedule of Employee Service Share-based Compensation, Allocation of Recognized Period Costs [Table Text Block]</t>
  </si>
  <si>
    <t xml:space="preserve"> Three Months Ended March 31, (in thousands) 2016 2015 Research and development $ 31 $ 130 Sales and marketing 2 1 General and administrative 214 154 Total stock-based compensation expense $ 247 $ 285 </t>
  </si>
  <si>
    <t>Note 12 - License, Collaboration and Distribution Agreements (Tables)</t>
  </si>
  <si>
    <t>Deferred Revenue, by Arrangement, Disclosure [Table Text Block]</t>
  </si>
  <si>
    <t xml:space="preserve"> Three Months Ended March 31, (in thousands) 2016 2015 Amortization of Upfront Technology Access Fee $ 51 $ 6 Total $ 51 $ 6 </t>
  </si>
  <si>
    <t>Note 1 - Organization (Details Textual) $ in Thousands</t>
  </si>
  <si>
    <t>Dec. 18, 2015</t>
  </si>
  <si>
    <t>Aug. 31, 2007</t>
  </si>
  <si>
    <t>Mar. 31, 2016USD ($)</t>
  </si>
  <si>
    <t>Mar. 31, 2017USD ($)</t>
  </si>
  <si>
    <t>Dec. 31, 2015USD ($)</t>
  </si>
  <si>
    <t>Mar. 31, 2015USD ($)</t>
  </si>
  <si>
    <t>Dec. 31, 2014USD ($)</t>
  </si>
  <si>
    <t>Reverse Stock Split [Member]</t>
  </si>
  <si>
    <t>Stockholders' Equity Note, Stock Split, Conversion Ratio</t>
  </si>
  <si>
    <t>Minimum [Member] | Scenario, Forecast [Member]</t>
  </si>
  <si>
    <t>Net Cash Provided by (Used in) Operating Activities, Continuing Operations</t>
  </si>
  <si>
    <t>Number of Subsidiaries</t>
  </si>
  <si>
    <t>Number of Operating Segments</t>
  </si>
  <si>
    <t>Cash and Cash Equivalents, at Carrying Value</t>
  </si>
  <si>
    <t>Note 2 - Summary of Significant Accounting Policies (Details Textual) - USD ($)</t>
  </si>
  <si>
    <t>12 Months Ended</t>
  </si>
  <si>
    <t>Customer Concentration Risk [Member] | Accounts Receivable [Member] | Largest Distribution Partner [Member]</t>
  </si>
  <si>
    <t>Concentration Risk, Percentage</t>
  </si>
  <si>
    <t>33.00%</t>
  </si>
  <si>
    <t>41.00%</t>
  </si>
  <si>
    <t>Customer Concentration Risk [Member] | Accounts Receivable [Member] | Second-largest Distribution Partner [Member]</t>
  </si>
  <si>
    <t>24.00%</t>
  </si>
  <si>
    <t>18.00%</t>
  </si>
  <si>
    <t>Customer Concentration Risk [Member] | Accounts Receivable [Member] | Third-largest Distribution Partner [Member]</t>
  </si>
  <si>
    <t>10.00%</t>
  </si>
  <si>
    <t>Allowance for Doubtful Accounts [Member]</t>
  </si>
  <si>
    <t>Valuation Allowances and Reserves, Balance</t>
  </si>
  <si>
    <t>Allowance for Obsolete Inventory [Member]</t>
  </si>
  <si>
    <t>Inventory Valuation Reserves</t>
  </si>
  <si>
    <t>Allowance for Excess Inventory [Member]</t>
  </si>
  <si>
    <t>Equipment [Member] | Minimum [Member]</t>
  </si>
  <si>
    <t>Property, Plant and Equipment, Useful Life</t>
  </si>
  <si>
    <t>5 years</t>
  </si>
  <si>
    <t>Equipment [Member] | Maximum [Member]</t>
  </si>
  <si>
    <t>7 years</t>
  </si>
  <si>
    <t>Software Development [Member]</t>
  </si>
  <si>
    <t>3 years</t>
  </si>
  <si>
    <t>Furniture and Fixtures [Member]</t>
  </si>
  <si>
    <t>Leasehold Improvements [Member] | Maximum [Member]</t>
  </si>
  <si>
    <t>Research and Development Expense [Member]</t>
  </si>
  <si>
    <t>Impairment of Long-Lived Assets Held-for-use</t>
  </si>
  <si>
    <t>Allowance for Obsolete Inventory, Decrease from Disposal of Obsolete Inventory</t>
  </si>
  <si>
    <t>Note 2 - Reconciliation Between Basic Net Income (Loss) Per Share and Diluted Net Income (Loss) Per Share (Details) - USD ($) $ / shares in Units, shares in Thousands, $ in Thousands</t>
  </si>
  <si>
    <t>Basic Shares (in shares)</t>
  </si>
  <si>
    <t>Diluted shares (in shares)</t>
  </si>
  <si>
    <t>Basic and diluted net loss per share (in dollars per share)</t>
  </si>
  <si>
    <t>Note 2 - Outstanding Stock Options and Stock Warrants Excluded from the Diluted Net Loss Per Share Computation (Details) - shares shares in Thousands</t>
  </si>
  <si>
    <t>Employee Stock Option [Member]</t>
  </si>
  <si>
    <t>Anti-dilutive securities (in shares)</t>
  </si>
  <si>
    <t>Warrant [Member]</t>
  </si>
  <si>
    <t>Note 3 - Fair Value Measurements (Details Textual) - USD ($) $ in Thousands</t>
  </si>
  <si>
    <t>Other Nonoperating Gains (Losses)</t>
  </si>
  <si>
    <t>Note 3 - Assets and Liabilities Measured at Fair Value on a Recurring Basis (Details) $ in Thousands</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Derivative Financial Instruments, Liabilities [Member]</t>
  </si>
  <si>
    <t>Fair Value, Inputs, Level 1 [Member]</t>
  </si>
  <si>
    <t>Fair Value, Inputs, Level 2 [Member]</t>
  </si>
  <si>
    <t>Fair Value, Inputs, Level 3 [Member]</t>
  </si>
  <si>
    <t>Note 3 - Fair Value of Warrant Liability (Details) - USD ($)</t>
  </si>
  <si>
    <t>Fair value of warrants at December 31, 2015</t>
  </si>
  <si>
    <t>Increase in fair value at March 31, 2016</t>
  </si>
  <si>
    <t>Total warrant liability at March 31, 2016</t>
  </si>
  <si>
    <t>Note 4 - Inventory (Details) - USD ($) $ in Thousands</t>
  </si>
  <si>
    <t>Raw materials and supplies</t>
  </si>
  <si>
    <t>Goods in process</t>
  </si>
  <si>
    <t>Finished goods</t>
  </si>
  <si>
    <t>Less Reserve for obsolete inventory</t>
  </si>
  <si>
    <t>Total inventory</t>
  </si>
  <si>
    <t>Note 5 - Property and Equipment (Details Textual) - USD ($) $ in Thousands</t>
  </si>
  <si>
    <t>Depreciation</t>
  </si>
  <si>
    <t>Note 5 - Property and Equipment Summary (Details) - USD ($) $ in Thousands</t>
  </si>
  <si>
    <t>Equipment [Member]</t>
  </si>
  <si>
    <t>Property and equipment, at cost</t>
  </si>
  <si>
    <t>Software and Software Development Costs [Member]</t>
  </si>
  <si>
    <t>Leasehold Improvements [Member]</t>
  </si>
  <si>
    <t>Less: accumulated depreciation</t>
  </si>
  <si>
    <t>Net property and equipment</t>
  </si>
  <si>
    <t>Note 6 - Accrued Liabilities (Details) - USD ($) $ in Thousands</t>
  </si>
  <si>
    <t>Employee payroll and benefits</t>
  </si>
  <si>
    <t>Severance pay</t>
  </si>
  <si>
    <t>Sales rebate</t>
  </si>
  <si>
    <t>Other</t>
  </si>
  <si>
    <t>Total accrued liabilities</t>
  </si>
  <si>
    <t>Note 7 - Related Party Notes Payable (Details Textual) - USD ($)</t>
  </si>
  <si>
    <t>Jan. 12, 2016</t>
  </si>
  <si>
    <t>Dec. 30, 2015</t>
  </si>
  <si>
    <t>Notes [Member] | Lenders [Member]</t>
  </si>
  <si>
    <t>Proceeds from Related Party Debt</t>
  </si>
  <si>
    <t>Related Party Transaction, Rate</t>
  </si>
  <si>
    <t>6.00%</t>
  </si>
  <si>
    <t>Due to Related Parties</t>
  </si>
  <si>
    <t>Notes [Member] | China Kingston [Member]</t>
  </si>
  <si>
    <t>Loan Facilitation Consideration, Lead Financings Period, Maximum</t>
  </si>
  <si>
    <t>2 years</t>
  </si>
  <si>
    <t>Loan Facilitation Consideration Lead Financings, Three Consecutive Months Cash Flow, Minimum</t>
  </si>
  <si>
    <t>Loan Facilitation Consideration Financing Provided By Board and Management on Next Financing, Percentage</t>
  </si>
  <si>
    <t>9.00%</t>
  </si>
  <si>
    <t>Loan Facilitation Consideration, Number of New Appointments to Board</t>
  </si>
  <si>
    <t>Promissory Note 1 [Member] | Board of Directors Chairman [Member]</t>
  </si>
  <si>
    <t>Promissory Note 2 [Member] | Director [Member]</t>
  </si>
  <si>
    <t>Promissory Note 3 [Member] | Director [Member]</t>
  </si>
  <si>
    <t>Promissory Note 4 [Member] | Pioneer Pharma Co. [Member]</t>
  </si>
  <si>
    <t>Promissory Note 5 [Member] | Mr. Fu [Member]</t>
  </si>
  <si>
    <t>Debt Instrument, Term</t>
  </si>
  <si>
    <t>Note 8 - Commitments and Contingencies (Details Textual) - USD ($) $ in Thousands</t>
  </si>
  <si>
    <t>Operating Leases, Rent Expense</t>
  </si>
  <si>
    <t>Note 9 - Warrant Liability (Details Textual) - USD ($)</t>
  </si>
  <si>
    <t>Feb. 16, 2016</t>
  </si>
  <si>
    <t>Oct. 27, 2015</t>
  </si>
  <si>
    <t>Oct. 22, 2015</t>
  </si>
  <si>
    <t>Mar. 03, 2015</t>
  </si>
  <si>
    <t>Jul. 31, 2011</t>
  </si>
  <si>
    <t>Feb. 29, 2016</t>
  </si>
  <si>
    <t>Jan. 05, 2012</t>
  </si>
  <si>
    <t>Private Placement [Member] | Short-term Warrants [Member]</t>
  </si>
  <si>
    <t>Warrant Expiration Term</t>
  </si>
  <si>
    <t>1 year 90 days</t>
  </si>
  <si>
    <t>Private Placement [Member] | Long-term Warrants [Member]</t>
  </si>
  <si>
    <t>Private Placement [Member]</t>
  </si>
  <si>
    <t>Length of Notice Required to Investors Prior to Issuance of New Securities</t>
  </si>
  <si>
    <t>20 days</t>
  </si>
  <si>
    <t>2 days</t>
  </si>
  <si>
    <t>Underwriting Agreement [Member] | Lattice [Member]</t>
  </si>
  <si>
    <t>Warrants and Rights Outstanding</t>
  </si>
  <si>
    <t>Underwriting Agreement [Member]</t>
  </si>
  <si>
    <t>Class of Warrant or Right, Exercise Price of Warrants or Rights</t>
  </si>
  <si>
    <t>Stock Issued During Period, Shares, New Issues</t>
  </si>
  <si>
    <t>Class of Warrant or Right, Number of Securities Called by Warrants or Rights</t>
  </si>
  <si>
    <t>Proceeds from Issuance of Stock and Warrants</t>
  </si>
  <si>
    <t>Mr. Fu [Member] | July 2011, March 2015, and October 2015 Warrants [Member]</t>
  </si>
  <si>
    <t>Mr. Fu [Member]</t>
  </si>
  <si>
    <t>Short-term Warrants [Member]</t>
  </si>
  <si>
    <t>Long-term Warrants [Member]</t>
  </si>
  <si>
    <t>The 2011 and March 2015 Warrants [Member]</t>
  </si>
  <si>
    <t>Warrants to be Exercised at Lower Price Stock Price Trigger</t>
  </si>
  <si>
    <t>Class of Warrant or Right Price Protection Provision Exchangeable Securities Exercise Price Trigger</t>
  </si>
  <si>
    <t>The 2011 Warrants [Member] | Portion at Fair Value Measurement [Member]</t>
  </si>
  <si>
    <t>The 2011 Warrants [Member]</t>
  </si>
  <si>
    <t>Noncash or Part Noncash Acquisition, Noncash Financial or Equity Instrument Consideration, Warrants Issued</t>
  </si>
  <si>
    <t>Minimum Common Stock Closing Bid Price Per Share</t>
  </si>
  <si>
    <t>Note 9 - The Key Assumptions Used to Value the Warrants (Details) - Warrant Fair Value [Member] - $ / shares</t>
  </si>
  <si>
    <t>Expected price volatility</t>
  </si>
  <si>
    <t>80.00%</t>
  </si>
  <si>
    <t>86.00%</t>
  </si>
  <si>
    <t>Expected term (in years)</t>
  </si>
  <si>
    <t>4 years 131 days</t>
  </si>
  <si>
    <t>3 years 339 days</t>
  </si>
  <si>
    <t>4 years 65 days</t>
  </si>
  <si>
    <t>Risk-free interest rate</t>
  </si>
  <si>
    <t>1.23%</t>
  </si>
  <si>
    <t>1.03%</t>
  </si>
  <si>
    <t>1.58%</t>
  </si>
  <si>
    <t>Dividend yield</t>
  </si>
  <si>
    <t>0.00%</t>
  </si>
  <si>
    <t>Weighted-average fair value of warrants (in dollars per share)</t>
  </si>
  <si>
    <t>October 2015 Warrants [Member]</t>
  </si>
  <si>
    <t>75.50%</t>
  </si>
  <si>
    <t>82.00%</t>
  </si>
  <si>
    <t>77.50%</t>
  </si>
  <si>
    <t>4 years 193 days</t>
  </si>
  <si>
    <t>4 years 302 days</t>
  </si>
  <si>
    <t>1.38%</t>
  </si>
  <si>
    <t>1.14%</t>
  </si>
  <si>
    <t>1.72%</t>
  </si>
  <si>
    <t>Short-term and Long-term Warrants [Member]</t>
  </si>
  <si>
    <t>Note 9 - Outstanding Warrant Liability (Details) - USD ($)</t>
  </si>
  <si>
    <t>July 2011 Warrants (in shares)</t>
  </si>
  <si>
    <t>Note 10 - Stockholders' Equity (Details Textual) $ / shares in Units, $ in Millions</t>
  </si>
  <si>
    <t>Feb. 16, 2016USD ($)$ / sharesshares</t>
  </si>
  <si>
    <t>Mar. 31, 2016$ / sharesshares</t>
  </si>
  <si>
    <t>Feb. 29, 2016$ / shares</t>
  </si>
  <si>
    <t>Dec. 31, 2015$ / sharesshares</t>
  </si>
  <si>
    <t>Jul. 31, 2011$ / shares</t>
  </si>
  <si>
    <t>Class of Warrant or Right, Exercise Price of Warrants or Rights | $ / shares</t>
  </si>
  <si>
    <t>Shares Issued, Price Per Share | $ / shares</t>
  </si>
  <si>
    <t>Stock Issued During Period, Shares, New Issues | shares</t>
  </si>
  <si>
    <t>Pioneer Pharma Co. [Member]</t>
  </si>
  <si>
    <t>Mr. Sieczkarek [Member]</t>
  </si>
  <si>
    <t>Preferred Stock, Shares Authorized | shares</t>
  </si>
  <si>
    <t>Preferred Stock, Shares Outstanding | shares</t>
  </si>
  <si>
    <t>Stock Issued During Period, Value, New Issues | $</t>
  </si>
  <si>
    <t>Note 10 - Outstanding Warrants (Details) - $ / shares</t>
  </si>
  <si>
    <t>Note 11 - Equity-based Compensation (Details Textual) - USD ($) $ in Thousands</t>
  </si>
  <si>
    <t>2007 Omnibus Incentive Plan [Member] | Shareholder of More Than 10% [Member]</t>
  </si>
  <si>
    <t>Share-based Compensation Arrangement by Share-based Payment Award, Purchase Price of Common Stock, Percent</t>
  </si>
  <si>
    <t>110.00%</t>
  </si>
  <si>
    <t>2007 Omnibus Incentive Plan [Member]</t>
  </si>
  <si>
    <t>Share-based Compensation Arrangement by Share-based Payment Award, Number of Shares Available for Grant</t>
  </si>
  <si>
    <t>100.00%</t>
  </si>
  <si>
    <t>Share-based Compensation Arrangement by Share-based Payment Award Threshold Purchase Price of Common Stock Percent</t>
  </si>
  <si>
    <t>Share-based Compensation Arrangement by Share-based Payment Award, Expiration Period</t>
  </si>
  <si>
    <t>10 years</t>
  </si>
  <si>
    <t>Share-based Compensation Arrangement by Share-based Payment Award, Award Vesting Period</t>
  </si>
  <si>
    <t>4 years</t>
  </si>
  <si>
    <t>Employee [Member]</t>
  </si>
  <si>
    <t>Share-based Compensation Arrangement by Share-based Payment Award, Options, Grants in Period, Gross</t>
  </si>
  <si>
    <t>Share-based Compensation Arrangement by Share-based Payment Award, Shares Issued in Period</t>
  </si>
  <si>
    <t>Allocated Share-based Compensation Expense</t>
  </si>
  <si>
    <t>Nonemployee [Member]</t>
  </si>
  <si>
    <t>Share-based Goods and Nonemployee Services Transaction, Quantity of Securities Issued</t>
  </si>
  <si>
    <t>Stock Issued During Period, Shares, Issued for Services</t>
  </si>
  <si>
    <t>2 years 7 days</t>
  </si>
  <si>
    <t>Share-based Compensation Arrangement by Share-based Payment Award, Options, Exercises in Period, Intrinsic Value</t>
  </si>
  <si>
    <t>Employee Service Share-based Compensation, Nonvested Awards, Compensation Cost Not yet Recognized</t>
  </si>
  <si>
    <t>Note 11 - Stock Options Outstanding (Details) - USD ($) $ / shares in Units, shares in Thousands, $ in Thousands</t>
  </si>
  <si>
    <t>Outstanding at December 31, 2015 (in shares)</t>
  </si>
  <si>
    <t>Outstanding at December 31, 2015 (in dollars per share)</t>
  </si>
  <si>
    <t>Outstanding at December 31, 2015</t>
  </si>
  <si>
    <t>11 years</t>
  </si>
  <si>
    <t>6 years 73 days</t>
  </si>
  <si>
    <t>Options granted (in dollars per share)</t>
  </si>
  <si>
    <t>Restricted stock units granted (in shares)</t>
  </si>
  <si>
    <t>Restricted stock units vested (in shares)</t>
  </si>
  <si>
    <t>Options forfeited/cancelled/expired (in shares)</t>
  </si>
  <si>
    <t>Options forfeited/cancelled/expired (in dollars per share)</t>
  </si>
  <si>
    <t>Outstanding at March 31, 2016 (in shares)</t>
  </si>
  <si>
    <t>Outstanding at March 31, 2016 (in dollars per share)</t>
  </si>
  <si>
    <t>Outstanding at March 31, 2016</t>
  </si>
  <si>
    <t>Vested and expected to vest at March 31, 2016 (in shares)</t>
  </si>
  <si>
    <t>Vested and expected to vest at March 31, 2016 (in dollars per share)</t>
  </si>
  <si>
    <t>Vested and expected to vest at March 31, 2016</t>
  </si>
  <si>
    <t>Vested at March 31, 2016 (in shares)</t>
  </si>
  <si>
    <t>Vested at March 31, 2016 (in dollars per share)</t>
  </si>
  <si>
    <t>Vested at March 31, 2016</t>
  </si>
  <si>
    <t>5 years 146 days</t>
  </si>
  <si>
    <t>Exercisable at March 31, 2016 (in shares)</t>
  </si>
  <si>
    <t>Exercisable at March 31, 2016 (in dollars per share)</t>
  </si>
  <si>
    <t>Exercisable at March 31, 2016</t>
  </si>
  <si>
    <t>Note 11 - The Weighted-average Assumptions Used in Determining the Value of Options Granted (Details) - $ / shares</t>
  </si>
  <si>
    <t>87.00%</t>
  </si>
  <si>
    <t>73.00%</t>
  </si>
  <si>
    <t>7 years 277 days</t>
  </si>
  <si>
    <t>5 years 40 days</t>
  </si>
  <si>
    <t>2.09%</t>
  </si>
  <si>
    <t>1.61%</t>
  </si>
  <si>
    <t>Weighted-average fair value of options granted during the period (in dollars per share)</t>
  </si>
  <si>
    <t>79.00%</t>
  </si>
  <si>
    <t>9 years 361 days</t>
  </si>
  <si>
    <t>9 years 219 days</t>
  </si>
  <si>
    <t>2.04%</t>
  </si>
  <si>
    <t>1.91%</t>
  </si>
  <si>
    <t>Note 11 - Summary of the Stock-based Compensation Expense Included in Results of Operations (Details) - USD ($) $ in Thousands</t>
  </si>
  <si>
    <t>Selling and Marketing Expense [Member]</t>
  </si>
  <si>
    <t>General and Administrative Expense [Member]</t>
  </si>
  <si>
    <t>Note 12 - License, Collaboration and Distribution Agreements (Details Textual) $ / shares in Units, xbrli-pure in Millions</t>
  </si>
  <si>
    <t>1 Months Ended</t>
  </si>
  <si>
    <t>2 Months Ended</t>
  </si>
  <si>
    <t>Jan. 31, 2013USD ($)</t>
  </si>
  <si>
    <t>Oct. 31, 2012USD ($)$ / sharesshares</t>
  </si>
  <si>
    <t>Sep. 30, 2012USD ($)$ / sharesshares</t>
  </si>
  <si>
    <t>Jan. 31, 2012USD ($)</t>
  </si>
  <si>
    <t>Dec. 31, 2012USD ($)</t>
  </si>
  <si>
    <t>Virbac [Member]</t>
  </si>
  <si>
    <t>Deferred Revenue, Revenue Recognized</t>
  </si>
  <si>
    <t>Deferred Revenue</t>
  </si>
  <si>
    <t>Neutrophase [Member]</t>
  </si>
  <si>
    <t>Avenova Distribution Agreements [Member]</t>
  </si>
  <si>
    <t>Contracts Revenue</t>
  </si>
  <si>
    <t>Milestone Payments [Member]</t>
  </si>
  <si>
    <t>MAA Approval [Member]</t>
  </si>
  <si>
    <t>Restricted Stock [Member] | Pioneer Pharma Co. [Member]</t>
  </si>
  <si>
    <t>Class of Warrant or Right, Number of Securities Called by Each Warrant or Right | shares</t>
  </si>
  <si>
    <t>Unit Purchase Agreement Shares Per Unit | $ / shares</t>
  </si>
  <si>
    <t>Maximum [Member]</t>
  </si>
  <si>
    <t>Sales Discounts, Goods</t>
  </si>
  <si>
    <t>Restricted Stock Purchase [Member]</t>
  </si>
  <si>
    <t>Tranche One [Member]</t>
  </si>
  <si>
    <t>Purchase Agreement Unit Price Per Share | $ / shares</t>
  </si>
  <si>
    <t>Purchase Agreement Units | shares</t>
  </si>
  <si>
    <t>Tranche Two [Member]</t>
  </si>
  <si>
    <t>Purchase Unit Agreement Total Units Fair Value</t>
  </si>
  <si>
    <t>Reallocated from Deferred Revenue [Member]</t>
  </si>
  <si>
    <t>Stockholders' Equity, Period Increase (Decrease)</t>
  </si>
  <si>
    <t>Fees and Commissions, Other</t>
  </si>
  <si>
    <t>Excess Fair Value Over Proceeds Received From Purchase</t>
  </si>
  <si>
    <t>Note 12 - Deferred Revenue (Details) - USD ($) $ in Thousands</t>
  </si>
  <si>
    <t>Amortization Revenue [Member] | Neutrophase [Member]</t>
  </si>
  <si>
    <t>Other income</t>
  </si>
  <si>
    <t>Note 14 - Subsequent Events (Details Textual) - USD ($)</t>
  </si>
  <si>
    <t>Jul. 31, 2016</t>
  </si>
  <si>
    <t>May. 06, 2016</t>
  </si>
  <si>
    <t>Apr. 04, 2016</t>
  </si>
  <si>
    <t>Subsequent Event [Member] | Private Placement [Member]</t>
  </si>
  <si>
    <t>Common Stock, Par or Stated Value Per Share</t>
  </si>
  <si>
    <t>Sale of Stock, Consideration Received on Transaction</t>
  </si>
  <si>
    <t>Class of Warrant or Right, Number of Securities Called by Each Warrant or Right</t>
  </si>
  <si>
    <t>Number of Common Stock Shares Convertible Into Each Warrant</t>
  </si>
  <si>
    <t>Unit Purchase Agreement Shares Per Unit</t>
  </si>
  <si>
    <t>Common Stock, Closing Price</t>
  </si>
  <si>
    <t>Number of Sequential Trading Days</t>
  </si>
  <si>
    <t>5 days</t>
  </si>
  <si>
    <t>Repayments of Related Party Debt</t>
  </si>
  <si>
    <t>Private Placement [Member] | Scenario, Forecas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c t="s" s="3" r="B3">
        <v>5</v>
      </c>
    </row>
    <row spans="1:3" r="4">
      <c t="s" s="3" r="A4">
        <v>6</v>
      </c>
      <c t="n" s="5" r="B4">
        <v>138954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9154121</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6" r="A3">
        <v>115</v>
      </c>
    </row>
    <row spans="1:2" r="4">
      <c t="s" s="3" r="A4">
        <v>128</v>
      </c>
      <c t="s" s="3"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0</v>
      </c>
      <c t="s" s="2" r="B1">
        <v>1</v>
      </c>
    </row>
    <row spans="1:2" r="2">
      <c t="s" s="2" r="B2">
        <v>2</v>
      </c>
    </row>
    <row spans="1:2" r="3">
      <c t="s" s="6" r="A3">
        <v>115</v>
      </c>
    </row>
    <row spans="1:2" r="4">
      <c t="s" s="3" r="A4">
        <v>131</v>
      </c>
      <c t="s" s="3"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3</v>
      </c>
      <c t="s" s="2" r="B1">
        <v>1</v>
      </c>
    </row>
    <row spans="1:2" r="2">
      <c t="s" s="2" r="B2">
        <v>2</v>
      </c>
    </row>
    <row spans="1:2" r="3">
      <c t="s" s="6" r="A3">
        <v>115</v>
      </c>
    </row>
    <row spans="1:2" r="4">
      <c t="s" s="3" r="A4">
        <v>134</v>
      </c>
      <c t="s" s="3"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6" r="A3">
        <v>115</v>
      </c>
    </row>
    <row spans="1:2" r="4">
      <c t="s" s="3" r="A4">
        <v>137</v>
      </c>
      <c t="s" s="3"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9</v>
      </c>
      <c t="s" s="2" r="B1">
        <v>1</v>
      </c>
    </row>
    <row spans="1:2" r="2">
      <c t="s" s="2" r="B2">
        <v>2</v>
      </c>
    </row>
    <row spans="1:2" r="3">
      <c t="s" s="6" r="A3">
        <v>115</v>
      </c>
    </row>
    <row spans="1:2" r="4">
      <c t="s" s="3" r="A4">
        <v>140</v>
      </c>
      <c t="s" s="3"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6" r="A3">
        <v>115</v>
      </c>
    </row>
    <row spans="1:2" r="4">
      <c t="s" s="3" r="A4">
        <v>143</v>
      </c>
      <c t="s" s="3"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5</v>
      </c>
      <c t="s" s="2" r="B1">
        <v>1</v>
      </c>
    </row>
    <row spans="1:2" r="2">
      <c t="s" s="2" r="B2">
        <v>2</v>
      </c>
    </row>
    <row spans="1:2" r="3">
      <c t="s" s="6" r="A3">
        <v>115</v>
      </c>
    </row>
    <row spans="1:2" r="4">
      <c t="s" s="3" r="A4">
        <v>146</v>
      </c>
      <c t="s" s="3"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8</v>
      </c>
      <c t="s" s="2" r="B1">
        <v>1</v>
      </c>
    </row>
    <row spans="1:2" r="2">
      <c t="s" s="2" r="B2">
        <v>2</v>
      </c>
    </row>
    <row spans="1:2" r="3">
      <c t="s" s="6" r="A3">
        <v>115</v>
      </c>
    </row>
    <row spans="1:2" r="4">
      <c t="s" s="3" r="A4">
        <v>149</v>
      </c>
      <c t="s" s="3"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1</v>
      </c>
      <c t="s" s="2" r="B1">
        <v>1</v>
      </c>
    </row>
    <row spans="1:2" r="2">
      <c t="s" s="2" r="B2">
        <v>2</v>
      </c>
    </row>
    <row spans="1:2" r="3">
      <c t="s" s="6" r="A3">
        <v>115</v>
      </c>
    </row>
    <row spans="1:2" r="4">
      <c t="s" s="3" r="A4">
        <v>152</v>
      </c>
      <c t="s" s="3"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6" r="A3">
        <v>115</v>
      </c>
    </row>
    <row spans="1:2" r="4">
      <c t="s" s="3" r="A4">
        <v>155</v>
      </c>
      <c t="s" s="3"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430000</v>
      </c>
      <c t="n" s="7" r="C3">
        <v>2385000</v>
      </c>
    </row>
    <row spans="1:3" r="4">
      <c t="s" s="3" r="A4">
        <v>32</v>
      </c>
      <c t="n" s="5" r="B4">
        <v>1497000</v>
      </c>
      <c t="n" s="5" r="C4">
        <v>536000</v>
      </c>
    </row>
    <row spans="1:3" r="5">
      <c t="s" s="3" r="A5">
        <v>33</v>
      </c>
      <c t="n" s="5" r="B5">
        <v>1201000</v>
      </c>
      <c t="n" s="5" r="C5">
        <v>1345000</v>
      </c>
    </row>
    <row spans="1:3" r="6">
      <c t="s" s="3" r="A6">
        <v>34</v>
      </c>
      <c t="n" s="5" r="B6">
        <v>433000</v>
      </c>
      <c t="n" s="5" r="C6">
        <v>261000</v>
      </c>
    </row>
    <row spans="1:3" r="7">
      <c t="s" s="3" r="A7">
        <v>35</v>
      </c>
      <c t="n" s="5" r="B7">
        <v>4561000</v>
      </c>
      <c t="n" s="5" r="C7">
        <v>4527000</v>
      </c>
    </row>
    <row spans="1:3" r="8">
      <c t="s" s="3" r="A8">
        <v>36</v>
      </c>
      <c t="n" s="7" r="B8">
        <v>370000</v>
      </c>
      <c t="n" s="5" r="C8">
        <v>395000</v>
      </c>
    </row>
    <row spans="1:3" r="9">
      <c t="s" s="3" r="A9">
        <v>37</v>
      </c>
      <c t="s" s="3" r="B9">
        <v>38</v>
      </c>
      <c t="n" s="5" r="C9">
        <v>155000</v>
      </c>
    </row>
    <row spans="1:3" r="10">
      <c t="s" s="3" r="A10">
        <v>39</v>
      </c>
      <c t="n" s="7" r="B10">
        <v>4931000</v>
      </c>
      <c t="n" s="5" r="C10">
        <v>5077000</v>
      </c>
    </row>
    <row spans="1:3" r="11">
      <c t="s" s="6" r="A11">
        <v>40</v>
      </c>
    </row>
    <row spans="1:3" r="12">
      <c t="s" s="3" r="A12">
        <v>41</v>
      </c>
      <c t="n" s="5" r="B12">
        <v>1820000</v>
      </c>
      <c t="n" s="5" r="C12">
        <v>2483000</v>
      </c>
    </row>
    <row spans="1:3" r="13">
      <c t="s" s="3" r="A13">
        <v>42</v>
      </c>
      <c t="n" s="5" r="B13">
        <v>2019000</v>
      </c>
      <c t="n" s="5" r="C13">
        <v>1980000</v>
      </c>
    </row>
    <row spans="1:3" r="14">
      <c t="s" s="3" r="A14">
        <v>43</v>
      </c>
      <c t="n" s="5" r="B14">
        <v>189000</v>
      </c>
      <c t="n" s="5" r="C14">
        <v>170000</v>
      </c>
    </row>
    <row spans="1:3" r="15">
      <c t="s" s="3" r="A15">
        <v>44</v>
      </c>
      <c t="n" s="5" r="B15">
        <v>4028000</v>
      </c>
      <c t="n" s="5" r="C15">
        <v>4633000</v>
      </c>
    </row>
    <row spans="1:3" r="16">
      <c t="s" s="3" r="A16">
        <v>45</v>
      </c>
      <c t="n" s="5" r="B16">
        <v>3115000</v>
      </c>
      <c t="n" s="5" r="C16">
        <v>2248000</v>
      </c>
    </row>
    <row spans="1:3" r="17">
      <c t="s" s="3" r="A17">
        <v>46</v>
      </c>
      <c t="n" s="5" r="B17">
        <v>189000</v>
      </c>
      <c t="n" s="5" r="C17">
        <v>189000</v>
      </c>
    </row>
    <row spans="1:3" r="18">
      <c t="s" s="3" r="A18">
        <v>47</v>
      </c>
      <c t="n" s="5" r="B18">
        <v>3063000</v>
      </c>
      <c t="n" s="5" r="C18">
        <v>1655000</v>
      </c>
    </row>
    <row spans="1:3" r="19">
      <c t="s" s="3" r="A19">
        <v>48</v>
      </c>
      <c t="n" s="5" r="B19">
        <v>1834991</v>
      </c>
      <c t="n" s="5" r="C19">
        <v>1450000</v>
      </c>
    </row>
    <row spans="1:3" r="20">
      <c t="s" s="3" r="A20">
        <v>49</v>
      </c>
      <c t="n" s="5" r="B20">
        <v>12230000</v>
      </c>
      <c t="n" s="5" r="C20">
        <v>10175000</v>
      </c>
    </row>
    <row spans="1:3" r="21">
      <c t="s" s="6" r="A21">
        <v>50</v>
      </c>
    </row>
    <row spans="1:3" r="22">
      <c t="s" s="3" r="A22">
        <v>51</v>
      </c>
      <c t="n" s="5" r="B22">
        <v>51000</v>
      </c>
      <c t="n" s="5" r="C22">
        <v>35000</v>
      </c>
    </row>
    <row spans="1:3" r="23">
      <c t="s" s="3" r="A23">
        <v>52</v>
      </c>
      <c t="n" s="5" r="B23">
        <v>88248000</v>
      </c>
      <c t="n" s="5" r="C23">
        <v>85387000</v>
      </c>
    </row>
    <row spans="1:3" r="24">
      <c t="s" s="3" r="A24">
        <v>53</v>
      </c>
      <c t="n" s="5" r="B24">
        <v>-95598000</v>
      </c>
      <c t="n" s="5" r="C24">
        <v>-90520000</v>
      </c>
    </row>
    <row spans="1:3" r="25">
      <c t="s" s="3" r="A25">
        <v>54</v>
      </c>
      <c t="n" s="5" r="B25">
        <v>-7299000</v>
      </c>
      <c t="n" s="5" r="C25">
        <v>-5098000</v>
      </c>
    </row>
    <row spans="1:3" r="26">
      <c t="s" s="3" r="A26">
        <v>55</v>
      </c>
      <c t="n" s="7" r="B26">
        <v>4931000</v>
      </c>
      <c t="n" s="7" r="C26">
        <v>50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6" r="A3">
        <v>158</v>
      </c>
    </row>
    <row spans="1:2" r="4">
      <c t="s" s="3" r="A4">
        <v>159</v>
      </c>
      <c t="s" s="3" r="B4">
        <v>160</v>
      </c>
    </row>
    <row spans="1:2" r="5">
      <c t="s" s="3" r="A5">
        <v>161</v>
      </c>
      <c t="s" s="3" r="B5">
        <v>162</v>
      </c>
    </row>
    <row spans="1:2" r="6">
      <c t="s" s="3" r="A6">
        <v>163</v>
      </c>
      <c t="s" s="3" r="B6">
        <v>164</v>
      </c>
    </row>
    <row spans="1:2" r="7">
      <c t="s" s="3" r="A7">
        <v>165</v>
      </c>
      <c t="s" s="3" r="B7">
        <v>166</v>
      </c>
    </row>
    <row spans="1:2" r="8">
      <c t="s" s="3" r="A8">
        <v>167</v>
      </c>
      <c t="s" s="3" r="B8">
        <v>168</v>
      </c>
    </row>
    <row spans="1:2" r="9">
      <c t="s" s="3" r="A9">
        <v>169</v>
      </c>
      <c t="s" s="3" r="B9">
        <v>170</v>
      </c>
    </row>
    <row spans="1:2" r="10">
      <c t="s" s="3" r="A10">
        <v>171</v>
      </c>
      <c t="s" s="3" r="B10">
        <v>172</v>
      </c>
    </row>
    <row spans="1:2" r="11">
      <c t="s" s="3" r="A11">
        <v>173</v>
      </c>
      <c t="s" s="3" r="B11">
        <v>174</v>
      </c>
    </row>
    <row spans="1:2" r="12">
      <c t="s" s="3" r="A12">
        <v>175</v>
      </c>
      <c t="s" s="3" r="B12">
        <v>176</v>
      </c>
    </row>
    <row spans="1:2" r="13">
      <c t="s" s="3" r="A13">
        <v>177</v>
      </c>
      <c t="s" s="3" r="B13">
        <v>178</v>
      </c>
    </row>
    <row spans="1:2" r="14">
      <c t="s" s="3" r="A14">
        <v>179</v>
      </c>
      <c t="s" s="3" r="B14">
        <v>180</v>
      </c>
    </row>
    <row spans="1:2" r="15">
      <c t="s" s="3" r="A15">
        <v>181</v>
      </c>
      <c t="s" s="3" r="B15">
        <v>182</v>
      </c>
    </row>
    <row spans="1:2" r="16">
      <c t="s" s="3" r="A16">
        <v>183</v>
      </c>
      <c t="s" s="3" r="B16">
        <v>184</v>
      </c>
    </row>
    <row spans="1:2" r="17">
      <c t="s" s="3" r="A17">
        <v>185</v>
      </c>
      <c t="s" s="3" r="B17">
        <v>186</v>
      </c>
    </row>
    <row spans="1:2" r="18">
      <c t="s" s="3" r="A18">
        <v>187</v>
      </c>
      <c t="s" s="3" r="B18">
        <v>188</v>
      </c>
    </row>
    <row spans="1:2" r="19">
      <c t="s" s="3" r="A19">
        <v>189</v>
      </c>
      <c t="s" s="3" r="B19">
        <v>190</v>
      </c>
    </row>
    <row spans="1:2" r="20">
      <c t="s" s="3" r="A20">
        <v>191</v>
      </c>
      <c t="s" s="3" r="B20">
        <v>192</v>
      </c>
    </row>
    <row spans="1:2" r="21">
      <c t="s" s="3" r="A21">
        <v>193</v>
      </c>
      <c t="s" s="3" r="B21">
        <v>194</v>
      </c>
    </row>
    <row spans="1:2" r="22">
      <c t="s" s="3" r="A22">
        <v>195</v>
      </c>
      <c t="s" s="3" r="B22">
        <v>196</v>
      </c>
    </row>
    <row spans="1:2" r="23">
      <c t="s" s="3" r="A23">
        <v>197</v>
      </c>
      <c t="s" s="3" r="B23">
        <v>198</v>
      </c>
    </row>
    <row spans="1:2" r="24">
      <c t="s" s="3" r="A24">
        <v>199</v>
      </c>
      <c t="s" s="3" r="B24">
        <v>200</v>
      </c>
    </row>
    <row spans="1:2" r="25">
      <c t="s" s="3" r="A25">
        <v>201</v>
      </c>
      <c t="s" s="3" r="B25">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204</v>
      </c>
    </row>
    <row spans="1:2" r="4">
      <c t="s" s="3" r="A4">
        <v>205</v>
      </c>
      <c t="s" s="3" r="B4">
        <v>206</v>
      </c>
    </row>
    <row spans="1:2" r="5">
      <c t="s" s="3" r="A5">
        <v>207</v>
      </c>
      <c t="s" s="3" r="B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6" r="A3">
        <v>204</v>
      </c>
    </row>
    <row spans="1:2" r="4">
      <c t="s" s="3" r="A4">
        <v>210</v>
      </c>
      <c t="s" s="3" r="B4">
        <v>211</v>
      </c>
    </row>
    <row spans="1:2" r="5">
      <c t="s" s="3" r="A5">
        <v>212</v>
      </c>
      <c t="s" s="3"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6" r="A3">
        <v>204</v>
      </c>
    </row>
    <row spans="1:2" r="4">
      <c t="s" s="3" r="A4">
        <v>215</v>
      </c>
      <c t="s" s="3"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6" r="A3">
        <v>204</v>
      </c>
    </row>
    <row spans="1:2" r="4">
      <c t="s" s="3" r="A4">
        <v>218</v>
      </c>
      <c t="s" s="3"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6" r="A3">
        <v>204</v>
      </c>
    </row>
    <row spans="1:2" r="4">
      <c t="s" s="3" r="A4">
        <v>221</v>
      </c>
      <c t="s" s="3"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23</v>
      </c>
      <c t="s" s="2" r="B1">
        <v>1</v>
      </c>
    </row>
    <row spans="1:2" r="2">
      <c t="s" s="2" r="B2">
        <v>2</v>
      </c>
    </row>
    <row spans="1:2" r="3">
      <c t="s" s="3" r="A3">
        <v>224</v>
      </c>
    </row>
    <row spans="1:2" r="4">
      <c t="s" s="6" r="A4">
        <v>204</v>
      </c>
    </row>
    <row spans="1:2" r="5">
      <c t="s" s="3" r="A5">
        <v>225</v>
      </c>
      <c t="s" s="3" r="B5">
        <v>226</v>
      </c>
    </row>
    <row spans="1:2" r="6">
      <c t="s" s="3" r="A6">
        <v>227</v>
      </c>
      <c t="s" s="3" r="B6">
        <v>228</v>
      </c>
    </row>
    <row spans="1:2" r="7">
      <c t="s" s="3" r="A7">
        <v>225</v>
      </c>
      <c t="s" s="3" r="B7">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0</v>
      </c>
      <c t="s" s="2" r="B1">
        <v>1</v>
      </c>
    </row>
    <row spans="1:2" r="2">
      <c t="s" s="2" r="B2">
        <v>2</v>
      </c>
    </row>
    <row spans="1:2" r="3">
      <c t="s" s="6" r="A3">
        <v>204</v>
      </c>
    </row>
    <row spans="1:2" r="4">
      <c t="s" s="3" r="A4">
        <v>225</v>
      </c>
      <c t="s" s="3"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204</v>
      </c>
    </row>
    <row spans="1:2" r="4">
      <c t="s" s="3" r="A4">
        <v>232</v>
      </c>
      <c t="s" s="3" r="B4">
        <v>233</v>
      </c>
    </row>
    <row spans="1:2" r="5">
      <c t="s" s="3" r="A5">
        <v>234</v>
      </c>
      <c t="s" s="3" r="B5">
        <v>235</v>
      </c>
    </row>
    <row spans="1:2" r="6">
      <c t="s" s="3" r="A6">
        <v>236</v>
      </c>
      <c t="s" s="3" r="B6">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8</v>
      </c>
      <c t="s" s="2" r="B1">
        <v>1</v>
      </c>
    </row>
    <row spans="1:2" r="2">
      <c t="s" s="2" r="B2">
        <v>2</v>
      </c>
    </row>
    <row spans="1:2" r="3">
      <c t="s" s="6" r="A3">
        <v>204</v>
      </c>
    </row>
    <row spans="1:2" r="4">
      <c t="s" s="3" r="A4">
        <v>239</v>
      </c>
      <c t="s" s="3"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9</v>
      </c>
    </row>
    <row spans="1:3" r="2">
      <c t="s" s="3" r="A2">
        <v>57</v>
      </c>
      <c t="n" s="7" r="B2">
        <v>71</v>
      </c>
      <c t="n" s="7" r="C2">
        <v>40</v>
      </c>
    </row>
    <row spans="1:3" r="3">
      <c t="s" s="3" r="A3">
        <v>58</v>
      </c>
      <c t="n" s="8" r="B3">
        <v>0.01</v>
      </c>
      <c t="n" s="8" r="C3">
        <v>0.01</v>
      </c>
    </row>
    <row spans="1:3" r="4">
      <c t="s" s="3" r="A4">
        <v>59</v>
      </c>
      <c t="n" s="5" r="B4">
        <v>240000</v>
      </c>
      <c t="n" s="5" r="C4">
        <v>240000</v>
      </c>
    </row>
    <row spans="1:3" r="5">
      <c t="s" s="3" r="A5">
        <v>60</v>
      </c>
      <c t="n" s="5" r="B5">
        <v>5075</v>
      </c>
      <c t="n" s="5" r="C5">
        <v>3486</v>
      </c>
    </row>
    <row spans="1:3" r="6">
      <c t="s" s="3" r="A6">
        <v>61</v>
      </c>
      <c t="n" s="5" r="B6">
        <v>5075</v>
      </c>
      <c t="n" s="5" r="C6">
        <v>34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21"/>
    <col customWidth="1" max="5" min="5" width="21"/>
    <col customWidth="1" max="6" min="6" width="21"/>
    <col customWidth="1" max="7" min="7" width="21"/>
    <col customWidth="1" max="8" min="8" width="21"/>
  </cols>
  <sheetData>
    <row spans="1:8" r="1">
      <c t="s" s="1" r="A1">
        <v>241</v>
      </c>
      <c t="s" s="2" r="B1">
        <v>242</v>
      </c>
      <c t="s" s="2" r="C1">
        <v>243</v>
      </c>
      <c t="s" s="2" r="D1">
        <v>244</v>
      </c>
      <c t="s" s="2" r="E1">
        <v>245</v>
      </c>
      <c t="s" s="2" r="F1">
        <v>246</v>
      </c>
      <c t="s" s="2" r="G1">
        <v>247</v>
      </c>
      <c t="s" s="2" r="H1">
        <v>248</v>
      </c>
    </row>
    <row spans="1:8" r="2">
      <c t="s" s="3" r="A2">
        <v>249</v>
      </c>
    </row>
    <row spans="1:8" r="3">
      <c t="s" s="3" r="A3">
        <v>250</v>
      </c>
      <c t="n" s="5" r="B3">
        <v>25</v>
      </c>
    </row>
    <row spans="1:8" r="4">
      <c t="s" s="3" r="A4">
        <v>251</v>
      </c>
    </row>
    <row spans="1:8" r="5">
      <c t="s" s="3" r="A5">
        <v>252</v>
      </c>
      <c t="n" s="7" r="E5">
        <v>-18000</v>
      </c>
    </row>
    <row spans="1:8" r="6">
      <c t="s" s="3" r="A6">
        <v>253</v>
      </c>
      <c t="n" s="5" r="C6">
        <v>2</v>
      </c>
    </row>
    <row spans="1:8" r="7">
      <c t="s" s="3" r="A7">
        <v>254</v>
      </c>
      <c t="n" s="5" r="D7">
        <v>1</v>
      </c>
      <c t="n" s="5" r="F7">
        <v>4</v>
      </c>
    </row>
    <row spans="1:8" r="8">
      <c t="s" s="3" r="A8">
        <v>255</v>
      </c>
      <c t="n" s="7" r="D8">
        <v>1430</v>
      </c>
      <c t="n" s="7" r="F8">
        <v>2385</v>
      </c>
      <c t="n" s="7" r="G8">
        <v>5598</v>
      </c>
      <c t="n" s="7" r="H8">
        <v>54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6</v>
      </c>
      <c t="s" s="2" r="B1">
        <v>1</v>
      </c>
      <c t="s" s="2" r="D1">
        <v>257</v>
      </c>
    </row>
    <row spans="1:4" r="2">
      <c t="s" s="2" r="B2">
        <v>2</v>
      </c>
      <c t="s" s="2" r="C2">
        <v>63</v>
      </c>
      <c t="s" s="2" r="D2">
        <v>29</v>
      </c>
    </row>
    <row spans="1:4" r="3">
      <c t="s" s="3" r="A3">
        <v>258</v>
      </c>
    </row>
    <row spans="1:4" r="4">
      <c t="s" s="3" r="A4">
        <v>259</v>
      </c>
      <c t="s" s="3" r="B4">
        <v>260</v>
      </c>
      <c t="s" s="3" r="D4">
        <v>261</v>
      </c>
    </row>
    <row spans="1:4" r="5">
      <c t="s" s="3" r="A5">
        <v>262</v>
      </c>
    </row>
    <row spans="1:4" r="6">
      <c t="s" s="3" r="A6">
        <v>259</v>
      </c>
      <c t="s" s="3" r="B6">
        <v>263</v>
      </c>
      <c t="s" s="3" r="D6">
        <v>264</v>
      </c>
    </row>
    <row spans="1:4" r="7">
      <c t="s" s="3" r="A7">
        <v>265</v>
      </c>
    </row>
    <row spans="1:4" r="8">
      <c t="s" s="3" r="A8">
        <v>259</v>
      </c>
      <c t="s" s="3" r="B8">
        <v>266</v>
      </c>
    </row>
    <row spans="1:4" r="9">
      <c t="s" s="3" r="A9">
        <v>267</v>
      </c>
    </row>
    <row spans="1:4" r="10">
      <c t="s" s="3" r="A10">
        <v>268</v>
      </c>
      <c t="n" s="7" r="B10">
        <v>71000</v>
      </c>
    </row>
    <row spans="1:4" r="11">
      <c t="s" s="3" r="A11">
        <v>269</v>
      </c>
    </row>
    <row spans="1:4" r="12">
      <c t="s" s="3" r="A12">
        <v>270</v>
      </c>
      <c t="n" s="7" r="D12">
        <v>45000</v>
      </c>
    </row>
    <row spans="1:4" r="13">
      <c t="s" s="3" r="A13">
        <v>271</v>
      </c>
    </row>
    <row spans="1:4" r="14">
      <c t="s" s="3" r="A14">
        <v>270</v>
      </c>
      <c t="n" s="5" r="D14">
        <v>0</v>
      </c>
    </row>
    <row spans="1:4" r="15">
      <c t="s" s="3" r="A15">
        <v>272</v>
      </c>
    </row>
    <row spans="1:4" r="16">
      <c t="s" s="3" r="A16">
        <v>273</v>
      </c>
      <c t="s" s="3" r="B16">
        <v>274</v>
      </c>
    </row>
    <row spans="1:4" r="17">
      <c t="s" s="3" r="A17">
        <v>275</v>
      </c>
    </row>
    <row spans="1:4" r="18">
      <c t="s" s="3" r="A18">
        <v>273</v>
      </c>
      <c t="s" s="3" r="B18">
        <v>276</v>
      </c>
    </row>
    <row spans="1:4" r="19">
      <c t="s" s="3" r="A19">
        <v>277</v>
      </c>
    </row>
    <row spans="1:4" r="20">
      <c t="s" s="3" r="A20">
        <v>273</v>
      </c>
      <c t="s" s="3" r="B20">
        <v>278</v>
      </c>
    </row>
    <row spans="1:4" r="21">
      <c t="s" s="3" r="A21">
        <v>279</v>
      </c>
    </row>
    <row spans="1:4" r="22">
      <c t="s" s="3" r="A22">
        <v>273</v>
      </c>
      <c t="s" s="3" r="B22">
        <v>276</v>
      </c>
    </row>
    <row spans="1:4" r="23">
      <c t="s" s="3" r="A23">
        <v>280</v>
      </c>
    </row>
    <row spans="1:4" r="24">
      <c t="s" s="3" r="A24">
        <v>273</v>
      </c>
      <c t="s" s="3" r="B24">
        <v>276</v>
      </c>
    </row>
    <row spans="1:4" r="25">
      <c t="s" s="3" r="A25">
        <v>281</v>
      </c>
    </row>
    <row spans="1:4" r="26">
      <c t="s" s="3" r="A26">
        <v>282</v>
      </c>
      <c t="n" s="7" r="B26">
        <v>91000</v>
      </c>
      <c t="n" s="7" r="C26">
        <v>0</v>
      </c>
    </row>
    <row spans="1:4" r="27">
      <c t="s" s="3" r="A27">
        <v>270</v>
      </c>
      <c t="s" s="3" r="B27">
        <v>38</v>
      </c>
      <c t="n" s="7" r="D27">
        <v>45000</v>
      </c>
    </row>
    <row spans="1:4" r="28">
      <c t="s" s="3" r="A28">
        <v>283</v>
      </c>
      <c t="n" s="7" r="B28">
        <v>4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63</v>
      </c>
    </row>
    <row spans="1:3" r="3">
      <c t="s" s="3" r="A3">
        <v>84</v>
      </c>
      <c t="n" s="7" r="B3">
        <v>-5077</v>
      </c>
      <c t="n" s="7" r="C3">
        <v>-4640</v>
      </c>
    </row>
    <row spans="1:3" r="4">
      <c t="s" s="3" r="A4">
        <v>285</v>
      </c>
      <c t="n" s="5" r="B4">
        <v>4086</v>
      </c>
      <c t="n" s="5" r="C4">
        <v>2175</v>
      </c>
    </row>
    <row spans="1:3" r="5">
      <c t="s" s="3" r="A5">
        <v>286</v>
      </c>
      <c t="n" s="5" r="B5">
        <v>4086</v>
      </c>
      <c t="n" s="5" r="C5">
        <v>2175</v>
      </c>
    </row>
    <row spans="1:3" r="6">
      <c t="s" s="3" r="A6">
        <v>287</v>
      </c>
      <c t="n" s="8" r="B6">
        <v>-1.24</v>
      </c>
      <c t="n" s="8" r="C6">
        <v>-2.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63</v>
      </c>
    </row>
    <row spans="1:3" r="3">
      <c t="s" s="3" r="A3">
        <v>289</v>
      </c>
    </row>
    <row spans="1:3" r="4">
      <c t="s" s="3" r="A4">
        <v>290</v>
      </c>
      <c t="n" s="5" r="B4">
        <v>300</v>
      </c>
      <c t="n" s="5" r="C4">
        <v>337</v>
      </c>
    </row>
    <row spans="1:3" r="5">
      <c t="s" s="3" r="A5">
        <v>291</v>
      </c>
    </row>
    <row spans="1:3" r="6">
      <c t="s" s="3" r="A6">
        <v>290</v>
      </c>
      <c t="n" s="5" r="B6">
        <v>1458</v>
      </c>
      <c t="n" s="5" r="C6">
        <v>854</v>
      </c>
    </row>
    <row spans="1:3" r="7">
      <c t="s" s="3" r="A7">
        <v>290</v>
      </c>
      <c t="n" s="5" r="B7">
        <v>1758</v>
      </c>
      <c t="n" s="5" r="C7">
        <v>11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92</v>
      </c>
      <c t="s" s="2" r="B1">
        <v>1</v>
      </c>
    </row>
    <row spans="1:3" r="2">
      <c t="s" s="2" r="B2">
        <v>2</v>
      </c>
      <c t="s" s="2" r="C2">
        <v>63</v>
      </c>
    </row>
    <row spans="1:3" r="3">
      <c t="s" s="3" r="A3">
        <v>293</v>
      </c>
      <c t="n" s="7" r="B3">
        <v>-385</v>
      </c>
      <c t="n" s="7" r="C3">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94</v>
      </c>
      <c t="s" s="2" r="B1">
        <v>244</v>
      </c>
    </row>
    <row spans="1:2" r="2">
      <c t="s" s="3" r="A2">
        <v>295</v>
      </c>
    </row>
    <row spans="1:2" r="3">
      <c t="s" s="3" r="A3">
        <v>48</v>
      </c>
      <c t="s" s="3" r="B3">
        <v>38</v>
      </c>
    </row>
    <row spans="1:2" r="4">
      <c t="s" s="3" r="A4">
        <v>296</v>
      </c>
    </row>
    <row spans="1:2" r="5">
      <c t="s" s="3" r="A5">
        <v>48</v>
      </c>
      <c t="s" s="3" r="B5">
        <v>38</v>
      </c>
    </row>
    <row spans="1:2" r="6">
      <c t="s" s="3" r="A6">
        <v>297</v>
      </c>
    </row>
    <row spans="1:2" r="7">
      <c t="s" s="3" r="A7">
        <v>48</v>
      </c>
      <c t="n" s="7" r="B7">
        <v>1835</v>
      </c>
    </row>
    <row spans="1:2" r="8">
      <c t="s" s="3" r="A8">
        <v>298</v>
      </c>
    </row>
    <row spans="1:2" r="9">
      <c t="s" s="3" r="A9">
        <v>48</v>
      </c>
      <c t="n" s="7" r="B9">
        <v>1835</v>
      </c>
    </row>
    <row spans="1:2" r="10">
      <c t="s" s="3" r="A10">
        <v>299</v>
      </c>
    </row>
    <row spans="1:2" r="11">
      <c t="s" s="3" r="A11">
        <v>48</v>
      </c>
      <c t="s" s="3" r="B11">
        <v>38</v>
      </c>
    </row>
    <row spans="1:2" r="12">
      <c t="s" s="3" r="A12">
        <v>300</v>
      </c>
    </row>
    <row spans="1:2" r="13">
      <c t="s" s="3" r="A13">
        <v>48</v>
      </c>
      <c t="s" s="3" r="B13">
        <v>38</v>
      </c>
    </row>
    <row spans="1:2" r="14">
      <c t="s" s="3" r="A14">
        <v>301</v>
      </c>
    </row>
    <row spans="1:2" r="15">
      <c t="s" s="3" r="A15">
        <v>48</v>
      </c>
      <c t="n" s="7" r="B15">
        <v>1835</v>
      </c>
    </row>
    <row spans="1:2" r="16">
      <c t="s" s="3" r="A16">
        <v>48</v>
      </c>
      <c t="n" s="7" r="B16">
        <v>18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02</v>
      </c>
      <c t="s" s="2" r="B1">
        <v>1</v>
      </c>
    </row>
    <row spans="1:3" r="2">
      <c t="s" s="2" r="B2">
        <v>2</v>
      </c>
      <c t="s" s="2" r="C2">
        <v>63</v>
      </c>
    </row>
    <row spans="1:3" r="3">
      <c t="s" s="3" r="A3">
        <v>303</v>
      </c>
      <c t="n" s="7" r="B3">
        <v>1450000</v>
      </c>
    </row>
    <row spans="1:3" r="4">
      <c t="s" s="3" r="A4">
        <v>304</v>
      </c>
      <c t="n" s="5" r="B4">
        <v>385000</v>
      </c>
      <c t="n" s="7" r="C4">
        <v>-34000</v>
      </c>
    </row>
    <row spans="1:3" r="5">
      <c t="s" s="3" r="A5">
        <v>305</v>
      </c>
      <c t="n" s="7" r="B5">
        <v>18349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06</v>
      </c>
      <c t="s" s="2" r="B1">
        <v>2</v>
      </c>
      <c t="s" s="2" r="C1">
        <v>29</v>
      </c>
    </row>
    <row spans="1:3" r="2">
      <c t="s" s="3" r="A2">
        <v>307</v>
      </c>
      <c t="n" s="7" r="B2">
        <v>824</v>
      </c>
      <c t="n" s="7" r="C2">
        <v>660</v>
      </c>
    </row>
    <row spans="1:3" r="3">
      <c t="s" s="3" r="A3">
        <v>308</v>
      </c>
      <c t="n" s="5" r="B3">
        <v>114</v>
      </c>
      <c t="n" s="5" r="C3">
        <v>248</v>
      </c>
    </row>
    <row spans="1:3" r="4">
      <c t="s" s="3" r="A4">
        <v>309</v>
      </c>
      <c t="n" s="7" r="B4">
        <v>263</v>
      </c>
      <c t="n" s="5" r="C4">
        <v>482</v>
      </c>
    </row>
    <row spans="1:3" r="5">
      <c t="s" s="3" r="A5">
        <v>310</v>
      </c>
      <c t="s" s="3" r="B5">
        <v>38</v>
      </c>
      <c t="n" s="5" r="C5">
        <v>-45</v>
      </c>
    </row>
    <row spans="1:3" r="6">
      <c t="s" s="3" r="A6">
        <v>311</v>
      </c>
      <c t="n" s="7" r="B6">
        <v>1201</v>
      </c>
      <c t="n" s="7" r="C6">
        <v>13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12</v>
      </c>
      <c t="s" s="2" r="B1">
        <v>1</v>
      </c>
    </row>
    <row spans="1:3" r="2">
      <c t="s" s="2" r="B2">
        <v>2</v>
      </c>
      <c t="s" s="2" r="C2">
        <v>63</v>
      </c>
    </row>
    <row spans="1:3" r="3">
      <c t="s" s="3" r="A3">
        <v>313</v>
      </c>
      <c t="n" s="7" r="B3">
        <v>40</v>
      </c>
      <c t="n" s="7" r="C3">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14</v>
      </c>
      <c t="s" s="2" r="B1">
        <v>2</v>
      </c>
      <c t="s" s="2" r="C1">
        <v>29</v>
      </c>
    </row>
    <row spans="1:3" r="2">
      <c t="s" s="3" r="A2">
        <v>315</v>
      </c>
    </row>
    <row spans="1:3" r="3">
      <c t="s" s="3" r="A3">
        <v>316</v>
      </c>
      <c t="n" s="7" r="B3">
        <v>1639</v>
      </c>
      <c t="n" s="7" r="C3">
        <v>1633</v>
      </c>
    </row>
    <row spans="1:3" r="4">
      <c t="s" s="3" r="A4">
        <v>279</v>
      </c>
    </row>
    <row spans="1:3" r="5">
      <c t="s" s="3" r="A5">
        <v>316</v>
      </c>
      <c t="n" s="5" r="B5">
        <v>257</v>
      </c>
      <c t="n" s="5" r="C5">
        <v>254</v>
      </c>
    </row>
    <row spans="1:3" r="6">
      <c t="s" s="3" r="A6">
        <v>317</v>
      </c>
    </row>
    <row spans="1:3" r="7">
      <c t="s" s="3" r="A7">
        <v>316</v>
      </c>
      <c t="n" s="5" r="B7">
        <v>37</v>
      </c>
      <c t="n" s="5" r="C7">
        <v>37</v>
      </c>
    </row>
    <row spans="1:3" r="8">
      <c t="s" s="3" r="A8">
        <v>318</v>
      </c>
    </row>
    <row spans="1:3" r="9">
      <c t="s" s="3" r="A9">
        <v>316</v>
      </c>
      <c t="n" s="5" r="B9">
        <v>179</v>
      </c>
      <c t="n" s="5" r="C9">
        <v>173</v>
      </c>
    </row>
    <row spans="1:3" r="10">
      <c t="s" s="3" r="A10">
        <v>316</v>
      </c>
      <c t="n" s="5" r="B10">
        <v>2112</v>
      </c>
      <c t="n" s="5" r="C10">
        <v>2097</v>
      </c>
    </row>
    <row spans="1:3" r="11">
      <c t="s" s="3" r="A11">
        <v>319</v>
      </c>
      <c t="n" s="5" r="B11">
        <v>-1742</v>
      </c>
      <c t="n" s="5" r="C11">
        <v>-1702</v>
      </c>
    </row>
    <row spans="1:3" r="12">
      <c t="s" s="3" r="A12">
        <v>320</v>
      </c>
      <c t="n" s="7" r="B12">
        <v>370</v>
      </c>
      <c t="n" s="7" r="C12">
        <v>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6" r="A3">
        <v>64</v>
      </c>
    </row>
    <row spans="1:3" r="4">
      <c t="s" s="3" r="A4">
        <v>65</v>
      </c>
      <c t="n" s="7" r="B4">
        <v>1655</v>
      </c>
      <c t="n" s="7" r="C4">
        <v>492</v>
      </c>
    </row>
    <row spans="1:3" r="5">
      <c t="s" s="3" r="A5">
        <v>66</v>
      </c>
      <c t="n" s="5" r="B5">
        <v>64</v>
      </c>
      <c t="n" s="5" r="C5">
        <v>46</v>
      </c>
    </row>
    <row spans="1:3" r="6">
      <c t="s" s="3" r="A6">
        <v>67</v>
      </c>
      <c t="n" s="5" r="B6">
        <v>1719</v>
      </c>
      <c t="n" s="5" r="C6">
        <v>538</v>
      </c>
    </row>
    <row spans="1:3" r="7">
      <c t="s" s="3" r="A7">
        <v>68</v>
      </c>
      <c t="n" s="5" r="B7">
        <v>611</v>
      </c>
      <c t="n" s="5" r="C7">
        <v>148</v>
      </c>
    </row>
    <row spans="1:3" r="8">
      <c t="s" s="3" r="A8">
        <v>69</v>
      </c>
      <c t="n" s="5" r="B8">
        <v>1108</v>
      </c>
      <c t="n" s="5" r="C8">
        <v>390</v>
      </c>
    </row>
    <row spans="1:3" r="9">
      <c t="s" s="3" r="A9">
        <v>70</v>
      </c>
      <c t="n" s="5" r="B9">
        <v>933</v>
      </c>
      <c t="n" s="5" r="C9">
        <v>1583</v>
      </c>
    </row>
    <row spans="1:3" r="10">
      <c t="s" s="3" r="A10">
        <v>71</v>
      </c>
      <c t="n" s="5" r="B10">
        <v>3144</v>
      </c>
      <c t="n" s="5" r="C10">
        <v>1914</v>
      </c>
    </row>
    <row spans="1:3" r="11">
      <c t="s" s="3" r="A11">
        <v>72</v>
      </c>
      <c t="n" s="5" r="B11">
        <v>1655</v>
      </c>
      <c t="n" s="5" r="C11">
        <v>1554</v>
      </c>
    </row>
    <row spans="1:3" r="12">
      <c t="s" s="3" r="A12">
        <v>73</v>
      </c>
      <c t="n" s="5" r="B12">
        <v>5732</v>
      </c>
      <c t="n" s="5" r="C12">
        <v>5051</v>
      </c>
    </row>
    <row spans="1:3" r="13">
      <c t="s" s="3" r="A13">
        <v>74</v>
      </c>
      <c t="n" s="5" r="B13">
        <v>-4624</v>
      </c>
      <c t="n" s="5" r="C13">
        <v>-4661</v>
      </c>
    </row>
    <row spans="1:3" r="14">
      <c t="s" s="3" r="A14">
        <v>75</v>
      </c>
      <c t="n" s="5" r="B14">
        <v>-385</v>
      </c>
      <c t="n" s="5" r="C14">
        <v>34</v>
      </c>
    </row>
    <row spans="1:3" r="15">
      <c t="s" s="3" r="A15">
        <v>76</v>
      </c>
      <c t="n" s="5" r="B15">
        <v>-68</v>
      </c>
      <c t="n" s="5" r="C15">
        <v>-11</v>
      </c>
    </row>
    <row spans="1:3" r="16">
      <c t="s" s="3" r="A16">
        <v>77</v>
      </c>
      <c t="n" s="7" r="B16">
        <v>-5077</v>
      </c>
      <c t="n" s="5" r="C16">
        <v>-4638</v>
      </c>
    </row>
    <row spans="1:3" r="17">
      <c t="s" s="3" r="A17">
        <v>78</v>
      </c>
      <c t="s" s="3" r="B17">
        <v>38</v>
      </c>
      <c t="n" s="5" r="C17">
        <v>-2</v>
      </c>
    </row>
    <row spans="1:3" r="18">
      <c t="s" s="3" r="A18">
        <v>79</v>
      </c>
      <c t="n" s="7" r="B18">
        <v>-5077</v>
      </c>
      <c t="n" s="7" r="C18">
        <v>-4640</v>
      </c>
    </row>
    <row spans="1:3" r="19">
      <c t="s" s="3" r="A19">
        <v>80</v>
      </c>
      <c t="n" s="8" r="B19">
        <v>-1.24</v>
      </c>
      <c t="n" s="8" r="C19">
        <v>-2.13</v>
      </c>
    </row>
    <row spans="1:3" r="20">
      <c t="s" s="3" r="A20">
        <v>81</v>
      </c>
      <c t="n" s="5" r="B20">
        <v>4086</v>
      </c>
      <c t="n" s="5" r="C20">
        <v>2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21</v>
      </c>
      <c t="s" s="2" r="B1">
        <v>2</v>
      </c>
      <c t="s" s="2" r="C1">
        <v>29</v>
      </c>
    </row>
    <row spans="1:3" r="2">
      <c t="s" s="3" r="A2">
        <v>70</v>
      </c>
      <c t="n" s="7" r="B2">
        <v>451</v>
      </c>
      <c t="n" s="7" r="C2">
        <v>394</v>
      </c>
    </row>
    <row spans="1:3" r="3">
      <c t="s" s="3" r="A3">
        <v>322</v>
      </c>
      <c t="n" s="5" r="B3">
        <v>514</v>
      </c>
      <c t="n" s="5" r="C3">
        <v>614</v>
      </c>
    </row>
    <row spans="1:3" r="4">
      <c t="s" s="3" r="A4">
        <v>323</v>
      </c>
      <c t="n" s="5" r="B4">
        <v>591</v>
      </c>
      <c t="n" s="5" r="C4">
        <v>590</v>
      </c>
    </row>
    <row spans="1:3" r="5">
      <c t="s" s="3" r="A5">
        <v>324</v>
      </c>
      <c t="n" s="5" r="B5">
        <v>64</v>
      </c>
      <c t="n" s="5" r="C5">
        <v>150</v>
      </c>
    </row>
    <row spans="1:3" r="6">
      <c t="s" s="3" r="A6">
        <v>325</v>
      </c>
      <c t="n" s="5" r="B6">
        <v>399</v>
      </c>
      <c t="n" s="5" r="C6">
        <v>232</v>
      </c>
    </row>
    <row spans="1:3" r="7">
      <c t="s" s="3" r="A7">
        <v>326</v>
      </c>
      <c t="n" s="7" r="B7">
        <v>2019</v>
      </c>
      <c t="n" s="7" r="C7">
        <v>19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328</v>
      </c>
      <c t="s" s="2" r="C1">
        <v>329</v>
      </c>
      <c t="s" s="2" r="D1">
        <v>2</v>
      </c>
    </row>
    <row spans="1:4" r="2">
      <c t="s" s="3" r="A2">
        <v>330</v>
      </c>
    </row>
    <row spans="1:4" r="3">
      <c t="s" s="3" r="A3">
        <v>331</v>
      </c>
      <c t="n" s="7" r="C3">
        <v>3000000</v>
      </c>
    </row>
    <row spans="1:4" r="4">
      <c t="s" s="3" r="A4">
        <v>332</v>
      </c>
      <c t="s" s="3" r="C4">
        <v>333</v>
      </c>
    </row>
    <row spans="1:4" r="5">
      <c t="s" s="3" r="A5">
        <v>334</v>
      </c>
      <c t="n" s="7" r="D5">
        <v>3100000</v>
      </c>
    </row>
    <row spans="1:4" r="6">
      <c t="s" s="3" r="A6">
        <v>335</v>
      </c>
    </row>
    <row spans="1:4" r="7">
      <c t="s" s="3" r="A7">
        <v>336</v>
      </c>
      <c t="s" s="3" r="C7">
        <v>337</v>
      </c>
    </row>
    <row spans="1:4" r="8">
      <c t="s" s="3" r="A8">
        <v>338</v>
      </c>
      <c t="n" s="7" r="C8">
        <v>0</v>
      </c>
    </row>
    <row spans="1:4" r="9">
      <c t="s" s="3" r="A9">
        <v>339</v>
      </c>
      <c t="s" s="3" r="C9">
        <v>340</v>
      </c>
    </row>
    <row spans="1:4" r="10">
      <c t="s" s="3" r="A10">
        <v>341</v>
      </c>
      <c t="n" s="5" r="C10">
        <v>2</v>
      </c>
    </row>
    <row spans="1:4" r="11">
      <c t="s" s="3" r="A11">
        <v>342</v>
      </c>
    </row>
    <row spans="1:4" r="12">
      <c t="s" s="3" r="A12">
        <v>331</v>
      </c>
      <c t="n" s="7" r="C12">
        <v>199000</v>
      </c>
    </row>
    <row spans="1:4" r="13">
      <c t="s" s="3" r="A13">
        <v>343</v>
      </c>
    </row>
    <row spans="1:4" r="14">
      <c t="s" s="3" r="A14">
        <v>331</v>
      </c>
      <c t="n" s="5" r="C14">
        <v>71000</v>
      </c>
    </row>
    <row spans="1:4" r="15">
      <c t="s" s="3" r="A15">
        <v>344</v>
      </c>
    </row>
    <row spans="1:4" r="16">
      <c t="s" s="3" r="A16">
        <v>331</v>
      </c>
      <c t="n" s="5" r="C16">
        <v>20000</v>
      </c>
    </row>
    <row spans="1:4" r="17">
      <c t="s" s="3" r="A17">
        <v>345</v>
      </c>
    </row>
    <row spans="1:4" r="18">
      <c t="s" s="3" r="A18">
        <v>331</v>
      </c>
      <c t="n" s="7" r="C18">
        <v>1400000</v>
      </c>
    </row>
    <row spans="1:4" r="19">
      <c t="s" s="3" r="A19">
        <v>346</v>
      </c>
    </row>
    <row spans="1:4" r="20">
      <c t="s" s="3" r="A20">
        <v>331</v>
      </c>
      <c t="n" s="7" r="B20">
        <v>1400000</v>
      </c>
    </row>
    <row spans="1:4" r="21">
      <c t="s" s="3" r="A21">
        <v>347</v>
      </c>
      <c t="s" s="3" r="B21">
        <v>2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63</v>
      </c>
    </row>
    <row spans="1:3" r="3">
      <c t="s" s="3" r="A3">
        <v>349</v>
      </c>
      <c t="n" s="7" r="B3">
        <v>253</v>
      </c>
      <c t="n" s="7" r="C3">
        <v>2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350</v>
      </c>
      <c t="s" s="2" r="B1">
        <v>351</v>
      </c>
      <c t="s" s="2" r="C1">
        <v>352</v>
      </c>
      <c t="s" s="2" r="D1">
        <v>353</v>
      </c>
      <c t="s" s="2" r="E1">
        <v>354</v>
      </c>
      <c t="s" s="2" r="F1">
        <v>355</v>
      </c>
      <c t="s" s="2" r="G1">
        <v>2</v>
      </c>
      <c t="s" s="2" r="H1">
        <v>356</v>
      </c>
      <c t="s" s="2" r="I1">
        <v>29</v>
      </c>
      <c t="s" s="2" r="J1">
        <v>357</v>
      </c>
    </row>
    <row spans="1:10" r="2">
      <c t="s" s="3" r="A2">
        <v>358</v>
      </c>
    </row>
    <row spans="1:10" r="3">
      <c t="s" s="3" r="A3">
        <v>359</v>
      </c>
      <c t="s" s="3" r="D3">
        <v>360</v>
      </c>
    </row>
    <row spans="1:10" r="4">
      <c t="s" s="3" r="A4">
        <v>361</v>
      </c>
    </row>
    <row spans="1:10" r="5">
      <c t="s" s="3" r="A5">
        <v>359</v>
      </c>
      <c t="s" s="3" r="D5">
        <v>274</v>
      </c>
    </row>
    <row spans="1:10" r="6">
      <c t="s" s="3" r="A6">
        <v>362</v>
      </c>
    </row>
    <row spans="1:10" r="7">
      <c t="s" s="3" r="A7">
        <v>363</v>
      </c>
      <c t="s" s="3" r="D7">
        <v>364</v>
      </c>
      <c t="s" s="3" r="E7">
        <v>365</v>
      </c>
    </row>
    <row spans="1:10" r="8">
      <c t="s" s="3" r="A8">
        <v>366</v>
      </c>
    </row>
    <row spans="1:10" r="9">
      <c t="s" s="3" r="A9">
        <v>367</v>
      </c>
      <c t="n" s="7" r="C9">
        <v>1300000</v>
      </c>
    </row>
    <row spans="1:10" r="10">
      <c t="s" s="3" r="A10">
        <v>368</v>
      </c>
    </row>
    <row spans="1:10" r="11">
      <c t="s" s="3" r="A11">
        <v>369</v>
      </c>
      <c t="n" s="7" r="C11">
        <v>5</v>
      </c>
    </row>
    <row spans="1:10" r="12">
      <c t="s" s="3" r="A12">
        <v>359</v>
      </c>
      <c t="s" s="3" r="C12">
        <v>274</v>
      </c>
    </row>
    <row spans="1:10" r="13">
      <c t="s" s="3" r="A13">
        <v>370</v>
      </c>
      <c t="n" s="5" r="C13">
        <v>492000</v>
      </c>
    </row>
    <row spans="1:10" r="14">
      <c t="s" s="3" r="A14">
        <v>371</v>
      </c>
      <c t="n" s="5" r="C14">
        <v>442802</v>
      </c>
    </row>
    <row spans="1:10" r="15">
      <c t="s" s="3" r="A15">
        <v>372</v>
      </c>
      <c t="n" s="7" r="C15">
        <v>2100000</v>
      </c>
    </row>
    <row spans="1:10" r="16">
      <c t="s" s="3" r="A16">
        <v>373</v>
      </c>
    </row>
    <row spans="1:10" r="17">
      <c t="s" s="3" r="A17">
        <v>369</v>
      </c>
      <c t="n" s="8" r="H17">
        <v>1.81</v>
      </c>
    </row>
    <row spans="1:10" r="18">
      <c t="s" s="3" r="A18">
        <v>374</v>
      </c>
    </row>
    <row spans="1:10" r="19">
      <c t="s" s="3" r="A19">
        <v>369</v>
      </c>
      <c t="n" s="8" r="B19">
        <v>1.81</v>
      </c>
    </row>
    <row spans="1:10" r="20">
      <c t="s" s="3" r="A20">
        <v>370</v>
      </c>
      <c t="n" s="5" r="B20">
        <v>696590</v>
      </c>
    </row>
    <row spans="1:10" r="21">
      <c t="s" s="3" r="A21">
        <v>375</v>
      </c>
    </row>
    <row spans="1:10" r="22">
      <c t="s" s="3" r="A22">
        <v>369</v>
      </c>
      <c t="n" s="7" r="E22">
        <v>15</v>
      </c>
    </row>
    <row spans="1:10" r="23">
      <c t="s" s="3" r="A23">
        <v>367</v>
      </c>
      <c t="n" s="7" r="G23">
        <v>529232</v>
      </c>
    </row>
    <row spans="1:10" r="24">
      <c t="s" s="3" r="A24">
        <v>376</v>
      </c>
    </row>
    <row spans="1:10" r="25">
      <c t="s" s="3" r="A25">
        <v>369</v>
      </c>
      <c t="n" s="8" r="E25">
        <v>16.25</v>
      </c>
    </row>
    <row spans="1:10" r="26">
      <c t="s" s="3" r="A26">
        <v>367</v>
      </c>
      <c t="n" s="7" r="G26">
        <v>400428</v>
      </c>
    </row>
    <row spans="1:10" r="27">
      <c t="s" s="3" r="A27">
        <v>377</v>
      </c>
    </row>
    <row spans="1:10" r="28">
      <c t="s" s="3" r="A28">
        <v>369</v>
      </c>
      <c t="n" s="7" r="G28">
        <v>5</v>
      </c>
    </row>
    <row spans="1:10" r="29">
      <c t="s" s="3" r="A29">
        <v>378</v>
      </c>
      <c t="n" s="7" r="D29">
        <v>5</v>
      </c>
    </row>
    <row spans="1:10" r="30">
      <c t="s" s="3" r="A30">
        <v>379</v>
      </c>
      <c t="n" s="7" r="D30">
        <v>5</v>
      </c>
    </row>
    <row spans="1:10" r="31">
      <c t="s" s="3" r="A31">
        <v>367</v>
      </c>
      <c t="n" s="5" r="C31">
        <v>1800000</v>
      </c>
    </row>
    <row spans="1:10" r="32">
      <c t="s" s="3" r="A32">
        <v>380</v>
      </c>
    </row>
    <row spans="1:10" r="33">
      <c t="s" s="3" r="A33">
        <v>367</v>
      </c>
      <c t="n" s="7" r="C33">
        <v>361000</v>
      </c>
    </row>
    <row spans="1:10" r="34">
      <c t="s" s="3" r="A34">
        <v>381</v>
      </c>
    </row>
    <row spans="1:10" r="35">
      <c t="s" s="3" r="A35">
        <v>367</v>
      </c>
      <c t="n" s="7" r="G35">
        <v>199537</v>
      </c>
    </row>
    <row spans="1:10" r="36">
      <c t="s" s="3" r="A36">
        <v>382</v>
      </c>
      <c t="n" s="5" r="F36">
        <v>139520</v>
      </c>
    </row>
    <row spans="1:10" r="37">
      <c t="s" s="3" r="A37">
        <v>369</v>
      </c>
      <c t="n" s="8" r="F37">
        <v>33.25</v>
      </c>
      <c t="n" s="8" r="G37">
        <v>4.58</v>
      </c>
      <c t="n" s="8" r="I37">
        <v>5.19</v>
      </c>
    </row>
    <row spans="1:10" r="38">
      <c t="s" s="3" r="A38">
        <v>383</v>
      </c>
      <c t="n" s="8" r="J38">
        <v>66.5</v>
      </c>
    </row>
    <row spans="1:10" r="39">
      <c t="s" s="3" r="A39">
        <v>370</v>
      </c>
      <c t="n" s="5" r="B39">
        <v>1518567</v>
      </c>
    </row>
    <row spans="1:10" r="40">
      <c t="s" s="3" r="A40">
        <v>367</v>
      </c>
      <c t="n" s="7" r="G40">
        <v>1834991</v>
      </c>
      <c t="n" s="7" r="I40">
        <v>14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384</v>
      </c>
      <c t="s" s="2" r="B1">
        <v>352</v>
      </c>
      <c t="s" s="2" r="C1">
        <v>2</v>
      </c>
      <c t="s" s="2" r="D1">
        <v>29</v>
      </c>
    </row>
    <row spans="1:4" r="2">
      <c t="s" s="3" r="A2">
        <v>381</v>
      </c>
    </row>
    <row spans="1:4" r="3">
      <c t="s" s="3" r="A3">
        <v>385</v>
      </c>
      <c t="s" s="3" r="B3">
        <v>386</v>
      </c>
      <c t="s" s="3" r="C3">
        <v>387</v>
      </c>
      <c t="s" s="3" r="D3">
        <v>386</v>
      </c>
    </row>
    <row spans="1:4" r="4">
      <c t="s" s="3" r="A4">
        <v>388</v>
      </c>
      <c t="s" s="3" r="B4">
        <v>389</v>
      </c>
      <c t="s" s="3" r="C4">
        <v>390</v>
      </c>
      <c t="s" s="3" r="D4">
        <v>391</v>
      </c>
    </row>
    <row spans="1:4" r="5">
      <c t="s" s="3" r="A5">
        <v>392</v>
      </c>
      <c t="s" s="3" r="B5">
        <v>393</v>
      </c>
      <c t="s" s="3" r="C5">
        <v>394</v>
      </c>
      <c t="s" s="3" r="D5">
        <v>395</v>
      </c>
    </row>
    <row spans="1:4" r="6">
      <c t="s" s="3" r="A6">
        <v>396</v>
      </c>
      <c t="s" s="3" r="B6">
        <v>397</v>
      </c>
      <c t="s" s="3" r="C6">
        <v>397</v>
      </c>
      <c t="s" s="3" r="D6">
        <v>397</v>
      </c>
    </row>
    <row spans="1:4" r="7">
      <c t="s" s="3" r="A7">
        <v>398</v>
      </c>
      <c t="n" s="8" r="B7">
        <v>2.6</v>
      </c>
      <c t="n" s="8" r="C7">
        <v>1.44</v>
      </c>
      <c t="n" s="8" r="D7">
        <v>1.1</v>
      </c>
    </row>
    <row spans="1:4" r="8">
      <c t="s" s="3" r="A8">
        <v>385</v>
      </c>
      <c t="s" s="3" r="B8">
        <v>386</v>
      </c>
      <c t="s" s="3" r="C8">
        <v>387</v>
      </c>
      <c t="s" s="3" r="D8">
        <v>386</v>
      </c>
    </row>
    <row spans="1:4" r="9">
      <c t="s" s="3" r="A9">
        <v>388</v>
      </c>
      <c t="s" s="3" r="B9">
        <v>389</v>
      </c>
      <c t="s" s="3" r="C9">
        <v>390</v>
      </c>
      <c t="s" s="3" r="D9">
        <v>391</v>
      </c>
    </row>
    <row spans="1:4" r="10">
      <c t="s" s="3" r="A10">
        <v>392</v>
      </c>
      <c t="s" s="3" r="B10">
        <v>393</v>
      </c>
      <c t="s" s="3" r="C10">
        <v>394</v>
      </c>
      <c t="s" s="3" r="D10">
        <v>395</v>
      </c>
    </row>
    <row spans="1:4" r="11">
      <c t="s" s="3" r="A11">
        <v>396</v>
      </c>
      <c t="s" s="3" r="B11">
        <v>397</v>
      </c>
      <c t="s" s="3" r="C11">
        <v>397</v>
      </c>
      <c t="s" s="3" r="D11">
        <v>397</v>
      </c>
    </row>
    <row spans="1:4" r="12">
      <c t="s" s="3" r="A12">
        <v>398</v>
      </c>
      <c t="n" s="8" r="B12">
        <v>2.6</v>
      </c>
      <c t="n" s="8" r="C12">
        <v>1.44</v>
      </c>
      <c t="n" s="8" r="D12">
        <v>1.1</v>
      </c>
    </row>
    <row spans="1:4" r="13">
      <c t="s" s="3" r="A13">
        <v>375</v>
      </c>
    </row>
    <row spans="1:4" r="14">
      <c t="s" s="3" r="A14">
        <v>385</v>
      </c>
      <c t="s" s="3" r="C14">
        <v>387</v>
      </c>
      <c t="s" s="3" r="D14">
        <v>386</v>
      </c>
    </row>
    <row spans="1:4" r="15">
      <c t="s" s="3" r="A15">
        <v>388</v>
      </c>
      <c t="s" s="3" r="C15">
        <v>390</v>
      </c>
      <c t="s" s="3" r="D15">
        <v>391</v>
      </c>
    </row>
    <row spans="1:4" r="16">
      <c t="s" s="3" r="A16">
        <v>392</v>
      </c>
      <c t="s" s="3" r="C16">
        <v>394</v>
      </c>
      <c t="s" s="3" r="D16">
        <v>395</v>
      </c>
    </row>
    <row spans="1:4" r="17">
      <c t="s" s="3" r="A17">
        <v>396</v>
      </c>
      <c t="s" s="3" r="C17">
        <v>397</v>
      </c>
      <c t="s" s="3" r="D17">
        <v>397</v>
      </c>
    </row>
    <row spans="1:4" r="18">
      <c t="s" s="3" r="A18">
        <v>398</v>
      </c>
      <c t="n" s="8" r="C18">
        <v>1.43</v>
      </c>
      <c t="n" s="8" r="D18">
        <v>1.16</v>
      </c>
    </row>
    <row spans="1:4" r="19">
      <c t="s" s="3" r="A19">
        <v>385</v>
      </c>
      <c t="s" s="3" r="C19">
        <v>387</v>
      </c>
      <c t="s" s="3" r="D19">
        <v>386</v>
      </c>
    </row>
    <row spans="1:4" r="20">
      <c t="s" s="3" r="A20">
        <v>388</v>
      </c>
      <c t="s" s="3" r="C20">
        <v>390</v>
      </c>
      <c t="s" s="3" r="D20">
        <v>391</v>
      </c>
    </row>
    <row spans="1:4" r="21">
      <c t="s" s="3" r="A21">
        <v>392</v>
      </c>
      <c t="s" s="3" r="C21">
        <v>394</v>
      </c>
      <c t="s" s="3" r="D21">
        <v>395</v>
      </c>
    </row>
    <row spans="1:4" r="22">
      <c t="s" s="3" r="A22">
        <v>396</v>
      </c>
      <c t="s" s="3" r="C22">
        <v>397</v>
      </c>
      <c t="s" s="3" r="D22">
        <v>397</v>
      </c>
    </row>
    <row spans="1:4" r="23">
      <c t="s" s="3" r="A23">
        <v>398</v>
      </c>
      <c t="n" s="8" r="C23">
        <v>1.43</v>
      </c>
      <c t="n" s="8" r="D23">
        <v>1.16</v>
      </c>
    </row>
    <row spans="1:4" r="24">
      <c t="s" s="3" r="A24">
        <v>376</v>
      </c>
    </row>
    <row spans="1:4" r="25">
      <c t="s" s="3" r="A25">
        <v>385</v>
      </c>
      <c t="s" s="3" r="C25">
        <v>387</v>
      </c>
      <c t="s" s="3" r="D25">
        <v>386</v>
      </c>
    </row>
    <row spans="1:4" r="26">
      <c t="s" s="3" r="A26">
        <v>388</v>
      </c>
      <c t="s" s="3" r="C26">
        <v>390</v>
      </c>
      <c t="s" s="3" r="D26">
        <v>391</v>
      </c>
    </row>
    <row spans="1:4" r="27">
      <c t="s" s="3" r="A27">
        <v>392</v>
      </c>
      <c t="s" s="3" r="C27">
        <v>394</v>
      </c>
      <c t="s" s="3" r="D27">
        <v>395</v>
      </c>
    </row>
    <row spans="1:4" r="28">
      <c t="s" s="3" r="A28">
        <v>396</v>
      </c>
      <c t="s" s="3" r="C28">
        <v>397</v>
      </c>
      <c t="s" s="3" r="D28">
        <v>397</v>
      </c>
    </row>
    <row spans="1:4" r="29">
      <c t="s" s="3" r="A29">
        <v>398</v>
      </c>
      <c t="n" s="8" r="C29">
        <v>1.4</v>
      </c>
      <c t="n" s="8" r="D29">
        <v>1.16</v>
      </c>
    </row>
    <row spans="1:4" r="30">
      <c t="s" s="3" r="A30">
        <v>385</v>
      </c>
      <c t="s" s="3" r="C30">
        <v>387</v>
      </c>
      <c t="s" s="3" r="D30">
        <v>386</v>
      </c>
    </row>
    <row spans="1:4" r="31">
      <c t="s" s="3" r="A31">
        <v>388</v>
      </c>
      <c t="s" s="3" r="C31">
        <v>390</v>
      </c>
      <c t="s" s="3" r="D31">
        <v>391</v>
      </c>
    </row>
    <row spans="1:4" r="32">
      <c t="s" s="3" r="A32">
        <v>392</v>
      </c>
      <c t="s" s="3" r="C32">
        <v>394</v>
      </c>
      <c t="s" s="3" r="D32">
        <v>395</v>
      </c>
    </row>
    <row spans="1:4" r="33">
      <c t="s" s="3" r="A33">
        <v>396</v>
      </c>
      <c t="s" s="3" r="C33">
        <v>397</v>
      </c>
      <c t="s" s="3" r="D33">
        <v>397</v>
      </c>
    </row>
    <row spans="1:4" r="34">
      <c t="s" s="3" r="A34">
        <v>398</v>
      </c>
      <c t="n" s="8" r="C34">
        <v>1.4</v>
      </c>
      <c t="n" s="8" r="D34">
        <v>1.16</v>
      </c>
    </row>
    <row spans="1:4" r="35">
      <c t="s" s="3" r="A35">
        <v>399</v>
      </c>
    </row>
    <row spans="1:4" r="36">
      <c t="s" s="3" r="A36">
        <v>385</v>
      </c>
      <c t="s" s="3" r="B36">
        <v>400</v>
      </c>
      <c t="s" s="3" r="C36">
        <v>401</v>
      </c>
      <c t="s" s="3" r="D36">
        <v>402</v>
      </c>
    </row>
    <row spans="1:4" r="37">
      <c t="s" s="3" r="A37">
        <v>388</v>
      </c>
      <c t="s" s="3" r="B37">
        <v>274</v>
      </c>
      <c t="s" s="3" r="C37">
        <v>403</v>
      </c>
      <c t="s" s="3" r="D37">
        <v>404</v>
      </c>
    </row>
    <row spans="1:4" r="38">
      <c t="s" s="3" r="A38">
        <v>392</v>
      </c>
      <c t="s" s="3" r="B38">
        <v>405</v>
      </c>
      <c t="s" s="3" r="C38">
        <v>406</v>
      </c>
      <c t="s" s="3" r="D38">
        <v>407</v>
      </c>
    </row>
    <row spans="1:4" r="39">
      <c t="s" s="3" r="A39">
        <v>396</v>
      </c>
      <c t="s" s="3" r="B39">
        <v>397</v>
      </c>
      <c t="s" s="3" r="C39">
        <v>397</v>
      </c>
      <c t="s" s="3" r="D39">
        <v>397</v>
      </c>
    </row>
    <row spans="1:4" r="40">
      <c t="s" s="3" r="A40">
        <v>398</v>
      </c>
      <c t="n" s="8" r="B40">
        <v>2.82</v>
      </c>
      <c t="n" s="8" r="C40">
        <v>1.59</v>
      </c>
      <c t="n" s="8" r="D40">
        <v>1.21</v>
      </c>
    </row>
    <row spans="1:4" r="41">
      <c t="s" s="3" r="A41">
        <v>385</v>
      </c>
      <c t="s" s="3" r="B41">
        <v>400</v>
      </c>
      <c t="s" s="3" r="C41">
        <v>401</v>
      </c>
      <c t="s" s="3" r="D41">
        <v>402</v>
      </c>
    </row>
    <row spans="1:4" r="42">
      <c t="s" s="3" r="A42">
        <v>388</v>
      </c>
      <c t="s" s="3" r="B42">
        <v>274</v>
      </c>
      <c t="s" s="3" r="C42">
        <v>403</v>
      </c>
      <c t="s" s="3" r="D42">
        <v>404</v>
      </c>
    </row>
    <row spans="1:4" r="43">
      <c t="s" s="3" r="A43">
        <v>392</v>
      </c>
      <c t="s" s="3" r="B43">
        <v>405</v>
      </c>
      <c t="s" s="3" r="C43">
        <v>406</v>
      </c>
      <c t="s" s="3" r="D43">
        <v>407</v>
      </c>
    </row>
    <row spans="1:4" r="44">
      <c t="s" s="3" r="A44">
        <v>396</v>
      </c>
      <c t="s" s="3" r="B44">
        <v>397</v>
      </c>
      <c t="s" s="3" r="C44">
        <v>397</v>
      </c>
      <c t="s" s="3" r="D44">
        <v>397</v>
      </c>
    </row>
    <row spans="1:4" r="45">
      <c t="s" s="3" r="A45">
        <v>398</v>
      </c>
      <c t="n" s="8" r="B45">
        <v>2.82</v>
      </c>
      <c t="n" s="8" r="C45">
        <v>1.59</v>
      </c>
      <c t="n" s="8" r="D45">
        <v>1.21</v>
      </c>
    </row>
    <row spans="1:4" r="46">
      <c t="s" s="3" r="A46">
        <v>408</v>
      </c>
    </row>
    <row spans="1:4" r="47">
      <c t="s" s="3" r="A47">
        <v>385</v>
      </c>
      <c t="s" s="3" r="B47">
        <v>386</v>
      </c>
    </row>
    <row spans="1:4" r="48">
      <c t="s" s="3" r="A48">
        <v>388</v>
      </c>
      <c t="s" s="3" r="B48">
        <v>389</v>
      </c>
    </row>
    <row spans="1:4" r="49">
      <c t="s" s="3" r="A49">
        <v>392</v>
      </c>
      <c t="s" s="3" r="B49">
        <v>393</v>
      </c>
    </row>
    <row spans="1:4" r="50">
      <c t="s" s="3" r="A50">
        <v>396</v>
      </c>
      <c t="s" s="3" r="B50">
        <v>397</v>
      </c>
    </row>
    <row spans="1:4" r="51">
      <c t="s" s="3" r="A51">
        <v>398</v>
      </c>
      <c t="n" s="8" r="B51">
        <v>2.78</v>
      </c>
    </row>
    <row spans="1:4" r="52">
      <c t="s" s="3" r="A52">
        <v>385</v>
      </c>
      <c t="s" s="3" r="B52">
        <v>386</v>
      </c>
    </row>
    <row spans="1:4" r="53">
      <c t="s" s="3" r="A53">
        <v>388</v>
      </c>
      <c t="s" s="3" r="B53">
        <v>389</v>
      </c>
    </row>
    <row spans="1:4" r="54">
      <c t="s" s="3" r="A54">
        <v>392</v>
      </c>
      <c t="s" s="3" r="B54">
        <v>393</v>
      </c>
    </row>
    <row spans="1:4" r="55">
      <c t="s" s="3" r="A55">
        <v>396</v>
      </c>
      <c t="s" s="3" r="B55">
        <v>397</v>
      </c>
    </row>
    <row spans="1:4" r="56">
      <c t="s" s="3" r="A56">
        <v>398</v>
      </c>
      <c t="n" s="8" r="B56">
        <v>2.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09</v>
      </c>
      <c t="s" s="2" r="B1">
        <v>2</v>
      </c>
      <c t="s" s="2" r="C1">
        <v>29</v>
      </c>
    </row>
    <row spans="1:3" r="2">
      <c t="s" s="3" r="A2">
        <v>381</v>
      </c>
    </row>
    <row spans="1:3" r="3">
      <c t="s" s="3" r="A3">
        <v>410</v>
      </c>
      <c t="n" s="5" r="B3">
        <v>138621</v>
      </c>
    </row>
    <row spans="1:3" r="4">
      <c t="s" s="3" r="A4">
        <v>367</v>
      </c>
      <c t="n" s="7" r="B4">
        <v>199537</v>
      </c>
    </row>
    <row spans="1:3" r="5">
      <c t="s" s="3" r="A5">
        <v>376</v>
      </c>
    </row>
    <row spans="1:3" r="6">
      <c t="s" s="3" r="A6">
        <v>410</v>
      </c>
      <c t="n" s="5" r="B6">
        <v>285619</v>
      </c>
    </row>
    <row spans="1:3" r="7">
      <c t="s" s="3" r="A7">
        <v>367</v>
      </c>
      <c t="n" s="7" r="B7">
        <v>400428</v>
      </c>
    </row>
    <row spans="1:3" r="8">
      <c t="s" s="3" r="A8">
        <v>375</v>
      </c>
    </row>
    <row spans="1:3" r="9">
      <c t="s" s="3" r="A9">
        <v>410</v>
      </c>
      <c t="n" s="5" r="B9">
        <v>370934</v>
      </c>
    </row>
    <row spans="1:3" r="10">
      <c t="s" s="3" r="A10">
        <v>367</v>
      </c>
      <c t="n" s="7" r="B10">
        <v>529232</v>
      </c>
    </row>
    <row spans="1:3" r="11">
      <c t="s" s="3" r="A11">
        <v>399</v>
      </c>
    </row>
    <row spans="1:3" r="12">
      <c t="s" s="3" r="A12">
        <v>410</v>
      </c>
      <c t="n" s="5" r="B12">
        <v>442802</v>
      </c>
    </row>
    <row spans="1:3" r="13">
      <c t="s" s="3" r="A13">
        <v>367</v>
      </c>
      <c t="n" s="7" r="B13">
        <v>705794</v>
      </c>
    </row>
    <row spans="1:3" r="14">
      <c t="s" s="3" r="A14">
        <v>410</v>
      </c>
      <c t="n" s="5" r="B14">
        <v>1237976</v>
      </c>
      <c t="n" s="5" r="C14">
        <v>1458000</v>
      </c>
    </row>
    <row spans="1:3" r="15">
      <c t="s" s="3" r="A15">
        <v>367</v>
      </c>
      <c t="n" s="7" r="B15">
        <v>1834991</v>
      </c>
      <c t="n" s="7" r="C15">
        <v>14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0"/>
    <col customWidth="1" max="5" min="5" width="24"/>
    <col customWidth="1" max="6" min="6" width="30"/>
    <col customWidth="1" max="7" min="7" width="24"/>
  </cols>
  <sheetData>
    <row spans="1:7" r="1">
      <c t="s" s="1" r="A1">
        <v>411</v>
      </c>
      <c t="s" s="2" r="B1">
        <v>412</v>
      </c>
      <c t="s" s="2" r="C1">
        <v>242</v>
      </c>
      <c t="s" s="2" r="D1">
        <v>413</v>
      </c>
      <c t="s" s="2" r="E1">
        <v>414</v>
      </c>
      <c t="s" s="2" r="F1">
        <v>415</v>
      </c>
      <c t="s" s="2" r="G1">
        <v>416</v>
      </c>
    </row>
    <row spans="1:7" r="2">
      <c t="s" s="3" r="A2">
        <v>249</v>
      </c>
    </row>
    <row spans="1:7" r="3">
      <c t="s" s="3" r="A3">
        <v>250</v>
      </c>
      <c t="n" s="5" r="C3">
        <v>25</v>
      </c>
    </row>
    <row spans="1:7" r="4">
      <c t="s" s="3" r="A4">
        <v>373</v>
      </c>
    </row>
    <row spans="1:7" r="5">
      <c t="s" s="3" r="A5">
        <v>417</v>
      </c>
      <c t="n" s="8" r="E5">
        <v>1.81</v>
      </c>
    </row>
    <row spans="1:7" r="6">
      <c t="s" s="3" r="A6">
        <v>418</v>
      </c>
      <c t="n" s="8" r="E6">
        <v>1.81</v>
      </c>
    </row>
    <row spans="1:7" r="7">
      <c t="s" s="3" r="A7">
        <v>374</v>
      </c>
    </row>
    <row spans="1:7" r="8">
      <c t="s" s="3" r="A8">
        <v>419</v>
      </c>
      <c t="n" s="5" r="B8">
        <v>696590</v>
      </c>
    </row>
    <row spans="1:7" r="9">
      <c t="s" s="3" r="A9">
        <v>417</v>
      </c>
      <c t="n" s="8" r="B9">
        <v>1.81</v>
      </c>
    </row>
    <row spans="1:7" r="10">
      <c t="s" s="3" r="A10">
        <v>420</v>
      </c>
    </row>
    <row spans="1:7" r="11">
      <c t="s" s="3" r="A11">
        <v>419</v>
      </c>
      <c t="n" s="5" r="B11">
        <v>696590</v>
      </c>
    </row>
    <row spans="1:7" r="12">
      <c t="s" s="3" r="A12">
        <v>418</v>
      </c>
      <c t="n" s="8" r="B12">
        <v>1.91</v>
      </c>
    </row>
    <row spans="1:7" r="13">
      <c t="s" s="3" r="A13">
        <v>421</v>
      </c>
    </row>
    <row spans="1:7" r="14">
      <c t="s" s="3" r="A14">
        <v>419</v>
      </c>
      <c t="n" s="5" r="B14">
        <v>125387</v>
      </c>
    </row>
    <row spans="1:7" r="15">
      <c t="s" s="3" r="A15">
        <v>418</v>
      </c>
      <c t="n" s="8" r="B15">
        <v>1.91</v>
      </c>
    </row>
    <row spans="1:7" r="16">
      <c t="s" s="3" r="A16">
        <v>422</v>
      </c>
      <c t="n" s="5" r="D16">
        <v>5000000</v>
      </c>
    </row>
    <row spans="1:7" r="17">
      <c t="s" s="3" r="A17">
        <v>423</v>
      </c>
      <c t="n" s="5" r="F17">
        <v>0</v>
      </c>
    </row>
    <row spans="1:7" r="18">
      <c t="s" s="3" r="A18">
        <v>419</v>
      </c>
      <c t="n" s="5" r="B18">
        <v>1518567</v>
      </c>
    </row>
    <row spans="1:7" r="19">
      <c t="s" s="3" r="A19">
        <v>424</v>
      </c>
      <c t="n" s="9" r="B19">
        <v>2.8</v>
      </c>
    </row>
    <row spans="1:7" r="20">
      <c t="s" s="3" r="A20">
        <v>417</v>
      </c>
      <c t="n" s="8" r="D20">
        <v>4.58</v>
      </c>
      <c t="n" s="8" r="F20">
        <v>5.19</v>
      </c>
      <c t="n" s="8" r="G20">
        <v>3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425</v>
      </c>
      <c t="s" s="2" r="B1">
        <v>2</v>
      </c>
      <c t="s" s="2" r="C1">
        <v>29</v>
      </c>
      <c t="s" s="2" r="D1">
        <v>355</v>
      </c>
    </row>
    <row spans="1:4" r="2">
      <c t="s" s="3" r="A2">
        <v>410</v>
      </c>
      <c t="n" s="5" r="B2">
        <v>1237976</v>
      </c>
      <c t="n" s="5" r="C2">
        <v>1458000</v>
      </c>
    </row>
    <row spans="1:4" r="3">
      <c t="s" s="3" r="A3">
        <v>369</v>
      </c>
      <c t="n" s="8" r="B3">
        <v>4.58</v>
      </c>
      <c t="n" s="8" r="C3">
        <v>5.19</v>
      </c>
      <c t="n" s="8" r="D3">
        <v>33.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63</v>
      </c>
    </row>
    <row spans="1:3" r="3">
      <c t="s" s="3" r="A3">
        <v>427</v>
      </c>
    </row>
    <row spans="1:3" r="4">
      <c t="s" s="3" r="A4">
        <v>428</v>
      </c>
      <c t="s" s="3" r="B4">
        <v>429</v>
      </c>
    </row>
    <row spans="1:3" r="5">
      <c t="s" s="3" r="A5">
        <v>430</v>
      </c>
    </row>
    <row spans="1:3" r="6">
      <c t="s" s="3" r="A6">
        <v>431</v>
      </c>
      <c t="n" s="5" r="B6">
        <v>26039</v>
      </c>
    </row>
    <row spans="1:3" r="7">
      <c t="s" s="3" r="A7">
        <v>428</v>
      </c>
      <c t="s" s="3" r="B7">
        <v>432</v>
      </c>
    </row>
    <row spans="1:3" r="8">
      <c t="s" s="3" r="A8">
        <v>433</v>
      </c>
      <c t="s" s="3" r="B8">
        <v>266</v>
      </c>
    </row>
    <row spans="1:3" r="9">
      <c t="s" s="3" r="A9">
        <v>434</v>
      </c>
      <c t="s" s="3" r="B9">
        <v>435</v>
      </c>
    </row>
    <row spans="1:3" r="10">
      <c t="s" s="3" r="A10">
        <v>436</v>
      </c>
      <c t="s" s="3" r="B10">
        <v>437</v>
      </c>
    </row>
    <row spans="1:3" r="11">
      <c t="s" s="3" r="A11">
        <v>438</v>
      </c>
    </row>
    <row spans="1:3" r="12">
      <c t="s" s="3" r="A12">
        <v>439</v>
      </c>
      <c t="n" s="5" r="B12">
        <v>91000</v>
      </c>
      <c t="n" s="5" r="C12">
        <v>24000</v>
      </c>
    </row>
    <row spans="1:3" r="13">
      <c t="s" s="3" r="A13">
        <v>440</v>
      </c>
      <c t="n" s="5" r="B13">
        <v>64000</v>
      </c>
      <c t="n" s="5" r="C13">
        <v>4000</v>
      </c>
    </row>
    <row spans="1:3" r="14">
      <c t="s" s="3" r="A14">
        <v>441</v>
      </c>
      <c t="n" s="7" r="B14">
        <v>207</v>
      </c>
      <c t="n" s="7" r="C14">
        <v>265</v>
      </c>
    </row>
    <row spans="1:3" r="15">
      <c t="s" s="3" r="A15">
        <v>442</v>
      </c>
    </row>
    <row spans="1:3" r="16">
      <c t="s" s="3" r="A16">
        <v>441</v>
      </c>
      <c t="n" s="7" r="B16">
        <v>40</v>
      </c>
      <c t="n" s="7" r="C16">
        <v>20</v>
      </c>
    </row>
    <row spans="1:3" r="17">
      <c t="s" s="3" r="A17">
        <v>443</v>
      </c>
      <c t="n" s="5" r="B17">
        <v>17000</v>
      </c>
      <c t="n" s="5" r="C17">
        <v>2000</v>
      </c>
    </row>
    <row spans="1:3" r="18">
      <c t="s" s="3" r="A18">
        <v>444</v>
      </c>
      <c t="n" s="5" r="B18">
        <v>10000</v>
      </c>
      <c t="n" s="5" r="C18">
        <v>0</v>
      </c>
    </row>
    <row spans="1:3" r="19">
      <c t="s" s="3" r="A19">
        <v>436</v>
      </c>
      <c t="s" s="3" r="B19">
        <v>445</v>
      </c>
    </row>
    <row spans="1:3" r="20">
      <c t="s" s="3" r="A20">
        <v>446</v>
      </c>
      <c t="n" s="7" r="B20">
        <v>4</v>
      </c>
    </row>
    <row spans="1:3" r="21">
      <c t="s" s="3" r="A21">
        <v>447</v>
      </c>
      <c t="n" s="7" r="B21">
        <v>882</v>
      </c>
    </row>
    <row spans="1:3" r="22">
      <c t="s" s="3" r="A22">
        <v>439</v>
      </c>
      <c t="n" s="5" r="B22">
        <v>108000</v>
      </c>
    </row>
    <row spans="1:3" r="23">
      <c t="s" s="3" r="A23">
        <v>441</v>
      </c>
      <c t="n" s="7" r="B23">
        <v>247</v>
      </c>
      <c t="n" s="7" r="C23">
        <v>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448</v>
      </c>
      <c t="s" s="2" r="B1">
        <v>1</v>
      </c>
      <c t="s" s="2" r="C1">
        <v>257</v>
      </c>
    </row>
    <row spans="1:3" r="2">
      <c t="s" s="2" r="B2">
        <v>2</v>
      </c>
      <c t="s" s="2" r="C2">
        <v>29</v>
      </c>
    </row>
    <row spans="1:3" r="3">
      <c t="s" s="3" r="A3">
        <v>449</v>
      </c>
      <c t="n" s="5" r="B3">
        <v>388</v>
      </c>
    </row>
    <row spans="1:3" r="4">
      <c t="s" s="3" r="A4">
        <v>450</v>
      </c>
      <c t="n" s="8" r="B4">
        <v>32.03</v>
      </c>
    </row>
    <row spans="1:3" r="5">
      <c t="s" s="3" r="A5">
        <v>451</v>
      </c>
      <c t="s" s="3" r="B5">
        <v>452</v>
      </c>
      <c t="s" s="3" r="C5">
        <v>453</v>
      </c>
    </row>
    <row spans="1:3" r="6">
      <c t="s" s="3" r="A6">
        <v>451</v>
      </c>
      <c t="n" s="7" r="B6">
        <v>19</v>
      </c>
    </row>
    <row spans="1:3" r="7">
      <c t="s" s="3" r="A7">
        <v>439</v>
      </c>
      <c t="n" s="5" r="B7">
        <v>108</v>
      </c>
    </row>
    <row spans="1:3" r="8">
      <c t="s" s="3" r="A8">
        <v>454</v>
      </c>
      <c t="n" s="8" r="B8">
        <v>2.2</v>
      </c>
    </row>
    <row spans="1:3" r="9">
      <c t="s" s="3" r="A9">
        <v>455</v>
      </c>
      <c t="n" s="5" r="B9">
        <v>73</v>
      </c>
    </row>
    <row spans="1:3" r="10">
      <c t="s" s="3" r="A10">
        <v>456</v>
      </c>
      <c t="n" s="5" r="B10">
        <v>-72</v>
      </c>
    </row>
    <row spans="1:3" r="11">
      <c t="s" s="3" r="A11">
        <v>457</v>
      </c>
      <c t="n" s="5" r="B11">
        <v>-36</v>
      </c>
    </row>
    <row spans="1:3" r="12">
      <c t="s" s="3" r="A12">
        <v>458</v>
      </c>
      <c t="n" s="8" r="B12">
        <v>31.8</v>
      </c>
    </row>
    <row spans="1:3" r="13">
      <c t="s" s="3" r="A13">
        <v>459</v>
      </c>
      <c t="n" s="5" r="B13">
        <v>461</v>
      </c>
      <c t="n" s="5" r="C13">
        <v>388</v>
      </c>
    </row>
    <row spans="1:3" r="14">
      <c t="s" s="3" r="A14">
        <v>460</v>
      </c>
      <c t="n" s="8" r="B14">
        <v>24.93</v>
      </c>
      <c t="n" s="8" r="C14">
        <v>32.03</v>
      </c>
    </row>
    <row spans="1:3" r="15">
      <c t="s" s="3" r="A15">
        <v>461</v>
      </c>
      <c t="n" s="7" r="B15">
        <v>31</v>
      </c>
      <c t="n" s="7" r="C15">
        <v>19</v>
      </c>
    </row>
    <row spans="1:3" r="16">
      <c t="s" s="3" r="A16">
        <v>462</v>
      </c>
      <c t="n" s="5" r="B16">
        <v>456</v>
      </c>
    </row>
    <row spans="1:3" r="17">
      <c t="s" s="3" r="A17">
        <v>463</v>
      </c>
      <c t="n" s="8" r="B17">
        <v>25.04</v>
      </c>
    </row>
    <row spans="1:3" r="18">
      <c t="s" s="3" r="A18">
        <v>464</v>
      </c>
      <c t="s" s="3" r="B18">
        <v>452</v>
      </c>
    </row>
    <row spans="1:3" r="19">
      <c t="s" s="3" r="A19">
        <v>464</v>
      </c>
      <c t="n" s="7" r="B19">
        <v>31</v>
      </c>
    </row>
    <row spans="1:3" r="20">
      <c t="s" s="3" r="A20">
        <v>465</v>
      </c>
      <c t="n" s="5" r="B20">
        <v>300</v>
      </c>
    </row>
    <row spans="1:3" r="21">
      <c t="s" s="3" r="A21">
        <v>466</v>
      </c>
      <c t="n" s="8" r="B21">
        <v>34.63</v>
      </c>
    </row>
    <row spans="1:3" r="22">
      <c t="s" s="3" r="A22">
        <v>467</v>
      </c>
      <c t="s" s="3" r="B22">
        <v>468</v>
      </c>
    </row>
    <row spans="1:3" r="23">
      <c t="s" s="3" r="A23">
        <v>469</v>
      </c>
      <c t="n" s="5" r="B23">
        <v>300</v>
      </c>
    </row>
    <row spans="1:3" r="24">
      <c t="s" s="3" r="A24">
        <v>470</v>
      </c>
      <c t="n" s="8" r="B24">
        <v>34.63</v>
      </c>
    </row>
    <row spans="1:3" r="25">
      <c t="s" s="3" r="A25">
        <v>471</v>
      </c>
      <c t="s" s="3" r="B25">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3</v>
      </c>
    </row>
    <row spans="1:3" r="3">
      <c t="s" s="6" r="A3">
        <v>83</v>
      </c>
    </row>
    <row spans="1:3" r="4">
      <c t="s" s="3" r="A4">
        <v>84</v>
      </c>
      <c t="n" s="7" r="B4">
        <v>-5077</v>
      </c>
      <c t="n" s="7" r="C4">
        <v>-4640</v>
      </c>
    </row>
    <row spans="1:3" r="5">
      <c t="s" s="6" r="A5">
        <v>85</v>
      </c>
    </row>
    <row spans="1:3" r="6">
      <c t="s" s="3" r="A6">
        <v>86</v>
      </c>
      <c t="n" s="7" r="B6">
        <v>40</v>
      </c>
      <c t="n" s="5" r="C6">
        <v>41</v>
      </c>
    </row>
    <row spans="1:3" r="7">
      <c t="s" s="3" r="A7">
        <v>87</v>
      </c>
      <c t="s" s="3" r="B7">
        <v>38</v>
      </c>
      <c t="n" s="5" r="C7">
        <v>-1</v>
      </c>
    </row>
    <row spans="1:3" r="8">
      <c t="s" s="3" r="A8">
        <v>88</v>
      </c>
      <c t="n" s="7" r="B8">
        <v>74</v>
      </c>
      <c t="n" s="5" r="C8">
        <v>265</v>
      </c>
    </row>
    <row spans="1:3" r="9">
      <c t="s" s="3" r="A9">
        <v>89</v>
      </c>
      <c t="n" s="5" r="B9">
        <v>19</v>
      </c>
      <c t="n" s="7" r="C9">
        <v>20</v>
      </c>
    </row>
    <row spans="1:3" r="10">
      <c t="s" s="3" r="A10">
        <v>90</v>
      </c>
      <c t="n" s="5" r="B10">
        <v>133</v>
      </c>
      <c t="s" s="3" r="C10">
        <v>38</v>
      </c>
    </row>
    <row spans="1:3" r="11">
      <c t="s" s="3" r="A11">
        <v>91</v>
      </c>
      <c t="n" s="5" r="B11">
        <v>21</v>
      </c>
      <c t="s" s="3" r="C11">
        <v>38</v>
      </c>
    </row>
    <row spans="1:3" r="12">
      <c t="s" s="3" r="A12">
        <v>92</v>
      </c>
      <c t="n" s="5" r="B12">
        <v>31</v>
      </c>
      <c t="n" s="7" r="C12">
        <v>70</v>
      </c>
    </row>
    <row spans="1:3" r="13">
      <c t="s" s="3" r="A13">
        <v>93</v>
      </c>
      <c t="n" s="5" r="B13">
        <v>91</v>
      </c>
      <c t="s" s="3" r="C13">
        <v>38</v>
      </c>
    </row>
    <row spans="1:3" r="14">
      <c t="s" s="3" r="A14">
        <v>94</v>
      </c>
      <c t="n" s="5" r="B14">
        <v>385</v>
      </c>
      <c t="n" s="7" r="C14">
        <v>-34</v>
      </c>
    </row>
    <row spans="1:3" r="15">
      <c t="s" s="6" r="A15">
        <v>95</v>
      </c>
    </row>
    <row spans="1:3" r="16">
      <c t="s" s="3" r="A16">
        <v>96</v>
      </c>
      <c t="n" s="5" r="B16">
        <v>-992</v>
      </c>
      <c t="n" s="5" r="C16">
        <v>-117</v>
      </c>
    </row>
    <row spans="1:3" r="17">
      <c t="s" s="3" r="A17">
        <v>33</v>
      </c>
      <c t="n" s="5" r="B17">
        <v>144</v>
      </c>
      <c t="n" s="5" r="C17">
        <v>29</v>
      </c>
    </row>
    <row spans="1:3" r="18">
      <c t="s" s="3" r="A18">
        <v>97</v>
      </c>
      <c t="n" s="5" r="B18">
        <v>-107</v>
      </c>
      <c t="n" s="5" r="C18">
        <v>-491</v>
      </c>
    </row>
    <row spans="1:3" r="19">
      <c t="s" s="3" r="A19">
        <v>98</v>
      </c>
      <c t="n" s="5" r="B19">
        <v>-580</v>
      </c>
      <c t="n" s="5" r="C19">
        <v>357</v>
      </c>
    </row>
    <row spans="1:3" r="20">
      <c t="s" s="3" r="A20">
        <v>43</v>
      </c>
      <c t="n" s="5" r="B20">
        <v>886</v>
      </c>
      <c t="n" s="5" r="C20">
        <v>-6</v>
      </c>
    </row>
    <row spans="1:3" r="21">
      <c t="s" s="3" r="A21">
        <v>99</v>
      </c>
      <c t="n" s="5" r="B21">
        <v>-4932</v>
      </c>
      <c t="n" s="5" r="C21">
        <v>-4507</v>
      </c>
    </row>
    <row spans="1:3" r="22">
      <c t="s" s="6" r="A22">
        <v>100</v>
      </c>
    </row>
    <row spans="1:3" r="23">
      <c t="s" s="3" r="A23">
        <v>101</v>
      </c>
      <c t="n" s="7" r="B23">
        <v>-16</v>
      </c>
      <c t="n" s="5" r="C23">
        <v>-14</v>
      </c>
    </row>
    <row spans="1:3" r="24">
      <c t="s" s="3" r="A24">
        <v>102</v>
      </c>
      <c t="s" s="3" r="B24">
        <v>38</v>
      </c>
      <c t="n" s="5" r="C24">
        <v>37</v>
      </c>
    </row>
    <row spans="1:3" r="25">
      <c t="s" s="3" r="A25">
        <v>103</v>
      </c>
      <c t="n" s="7" r="B25">
        <v>-16</v>
      </c>
      <c t="n" s="7" r="C25">
        <v>23</v>
      </c>
    </row>
    <row spans="1:3" r="26">
      <c t="s" s="6" r="A26">
        <v>104</v>
      </c>
    </row>
    <row spans="1:3" r="27">
      <c t="s" s="3" r="A27">
        <v>105</v>
      </c>
      <c t="n" s="5" r="B27">
        <v>2628</v>
      </c>
      <c t="s" s="3" r="C27">
        <v>38</v>
      </c>
    </row>
    <row spans="1:3" r="28">
      <c t="s" s="3" r="A28">
        <v>106</v>
      </c>
      <c t="n" s="7" r="B28">
        <v>1365</v>
      </c>
      <c t="s" s="3" r="C28">
        <v>38</v>
      </c>
    </row>
    <row spans="1:3" r="29">
      <c t="s" s="3" r="A29">
        <v>107</v>
      </c>
      <c t="s" s="3" r="B29">
        <v>38</v>
      </c>
      <c t="n" s="7" r="C29">
        <v>4653</v>
      </c>
    </row>
    <row spans="1:3" r="30">
      <c t="s" s="3" r="A30">
        <v>108</v>
      </c>
      <c t="n" s="7" r="B30">
        <v>3993</v>
      </c>
      <c t="n" s="5" r="C30">
        <v>4653</v>
      </c>
    </row>
    <row spans="1:3" r="31">
      <c t="s" s="3" r="A31">
        <v>109</v>
      </c>
      <c t="n" s="5" r="B31">
        <v>-955</v>
      </c>
      <c t="n" s="5" r="C31">
        <v>169</v>
      </c>
    </row>
    <row spans="1:3" r="32">
      <c t="s" s="3" r="A32">
        <v>110</v>
      </c>
      <c t="n" s="5" r="B32">
        <v>2385</v>
      </c>
      <c t="n" s="5" r="C32">
        <v>5429</v>
      </c>
    </row>
    <row spans="1:3" r="33">
      <c t="s" s="3" r="A33">
        <v>111</v>
      </c>
      <c t="n" s="5" r="B33">
        <v>1430</v>
      </c>
      <c t="n" s="7" r="C33">
        <v>5598</v>
      </c>
    </row>
    <row spans="1:3" r="34">
      <c t="s" s="6" r="A34">
        <v>112</v>
      </c>
    </row>
    <row spans="1:3" r="35">
      <c t="s" s="3" r="A35">
        <v>113</v>
      </c>
      <c t="n" s="7" r="B35">
        <v>1</v>
      </c>
      <c t="s" s="3" r="C35">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72</v>
      </c>
      <c t="s" s="2" r="B1">
        <v>1</v>
      </c>
    </row>
    <row spans="1:3" r="2">
      <c t="s" s="2" r="B2">
        <v>2</v>
      </c>
      <c t="s" s="2" r="C2">
        <v>63</v>
      </c>
    </row>
    <row spans="1:3" r="3">
      <c t="s" s="3" r="A3">
        <v>438</v>
      </c>
    </row>
    <row spans="1:3" r="4">
      <c t="s" s="3" r="A4">
        <v>385</v>
      </c>
      <c t="s" s="3" r="B4">
        <v>473</v>
      </c>
      <c t="s" s="3" r="C4">
        <v>474</v>
      </c>
    </row>
    <row spans="1:3" r="5">
      <c t="s" s="3" r="A5">
        <v>388</v>
      </c>
      <c t="s" s="3" r="B5">
        <v>475</v>
      </c>
      <c t="s" s="3" r="C5">
        <v>476</v>
      </c>
    </row>
    <row spans="1:3" r="6">
      <c t="s" s="3" r="A6">
        <v>392</v>
      </c>
      <c t="s" s="3" r="B6">
        <v>477</v>
      </c>
      <c t="s" s="3" r="C6">
        <v>478</v>
      </c>
    </row>
    <row spans="1:3" r="7">
      <c t="s" s="3" r="A7">
        <v>396</v>
      </c>
      <c t="s" s="3" r="B7">
        <v>397</v>
      </c>
      <c t="s" s="3" r="C7">
        <v>397</v>
      </c>
    </row>
    <row spans="1:3" r="8">
      <c t="s" s="3" r="A8">
        <v>479</v>
      </c>
      <c t="n" s="8" r="B8">
        <v>1.6</v>
      </c>
      <c t="n" s="8" r="C8">
        <v>9.75</v>
      </c>
    </row>
    <row spans="1:3" r="9">
      <c t="s" s="3" r="A9">
        <v>442</v>
      </c>
    </row>
    <row spans="1:3" r="10">
      <c t="s" s="3" r="A10">
        <v>479</v>
      </c>
      <c t="n" s="8" r="B10">
        <v>2.64</v>
      </c>
      <c t="n" s="8" r="C10">
        <v>13.5</v>
      </c>
    </row>
    <row spans="1:3" r="11">
      <c t="s" s="3" r="A11">
        <v>385</v>
      </c>
      <c t="s" s="3" r="B11">
        <v>473</v>
      </c>
      <c t="s" s="3" r="C11">
        <v>480</v>
      </c>
    </row>
    <row spans="1:3" r="12">
      <c t="s" s="3" r="A12">
        <v>388</v>
      </c>
      <c t="s" s="3" r="B12">
        <v>481</v>
      </c>
      <c t="s" s="3" r="C12">
        <v>482</v>
      </c>
    </row>
    <row spans="1:3" r="13">
      <c t="s" s="3" r="A13">
        <v>392</v>
      </c>
      <c t="s" s="3" r="B13">
        <v>483</v>
      </c>
      <c t="s" s="3" r="C13">
        <v>484</v>
      </c>
    </row>
    <row spans="1:3" r="14">
      <c t="s" s="3" r="A14">
        <v>396</v>
      </c>
      <c t="s" s="3" r="B14">
        <v>397</v>
      </c>
      <c t="s" s="3" r="C14">
        <v>3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63</v>
      </c>
    </row>
    <row spans="1:3" r="3">
      <c t="s" s="3" r="A3">
        <v>281</v>
      </c>
    </row>
    <row spans="1:3" r="4">
      <c t="s" s="3" r="A4">
        <v>441</v>
      </c>
      <c t="n" s="7" r="B4">
        <v>31</v>
      </c>
      <c t="n" s="7" r="C4">
        <v>130</v>
      </c>
    </row>
    <row spans="1:3" r="5">
      <c t="s" s="3" r="A5">
        <v>486</v>
      </c>
    </row>
    <row spans="1:3" r="6">
      <c t="s" s="3" r="A6">
        <v>441</v>
      </c>
      <c t="n" s="5" r="B6">
        <v>2</v>
      </c>
      <c t="n" s="5" r="C6">
        <v>1</v>
      </c>
    </row>
    <row spans="1:3" r="7">
      <c t="s" s="3" r="A7">
        <v>487</v>
      </c>
    </row>
    <row spans="1:3" r="8">
      <c t="s" s="3" r="A8">
        <v>441</v>
      </c>
      <c t="n" s="5" r="B8">
        <v>214</v>
      </c>
      <c t="n" s="5" r="C8">
        <v>154</v>
      </c>
    </row>
    <row spans="1:3" r="9">
      <c t="s" s="3" r="A9">
        <v>441</v>
      </c>
      <c t="n" s="7" r="B9">
        <v>247</v>
      </c>
      <c t="n" s="7" r="C9">
        <v>2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37"/>
    <col customWidth="1" max="7" min="7" width="21"/>
    <col customWidth="1" max="8" min="8" width="21"/>
    <col customWidth="1" max="9" min="9" width="21"/>
    <col customWidth="1" max="10" min="10" width="21"/>
    <col customWidth="1" max="11" min="11" width="21"/>
  </cols>
  <sheetData>
    <row spans="1:11" r="1">
      <c t="s" s="1" r="A1">
        <v>488</v>
      </c>
      <c t="s" s="2" r="B1">
        <v>489</v>
      </c>
      <c t="s" s="2" r="F1">
        <v>490</v>
      </c>
      <c t="s" s="2" r="G1">
        <v>1</v>
      </c>
      <c t="s" s="2" r="I1">
        <v>257</v>
      </c>
    </row>
    <row spans="1:11" r="2">
      <c t="s" s="2" r="B2">
        <v>491</v>
      </c>
      <c t="s" s="2" r="C2">
        <v>492</v>
      </c>
      <c t="s" s="2" r="D2">
        <v>493</v>
      </c>
      <c t="s" s="2" r="E2">
        <v>494</v>
      </c>
      <c t="s" s="2" r="F2">
        <v>492</v>
      </c>
      <c t="s" s="2" r="G2">
        <v>244</v>
      </c>
      <c t="s" s="2" r="H2">
        <v>247</v>
      </c>
      <c t="s" s="2" r="I2">
        <v>248</v>
      </c>
      <c t="s" s="2" r="J2">
        <v>495</v>
      </c>
      <c t="s" s="2" r="K2">
        <v>246</v>
      </c>
    </row>
    <row spans="1:11" r="3">
      <c t="s" s="3" r="A3">
        <v>496</v>
      </c>
    </row>
    <row spans="1:11" r="4">
      <c t="s" s="3" r="A4">
        <v>497</v>
      </c>
      <c t="n" s="7" r="G4">
        <v>0</v>
      </c>
      <c t="n" s="7" r="H4">
        <v>0</v>
      </c>
    </row>
    <row spans="1:11" r="5">
      <c t="s" s="3" r="A5">
        <v>498</v>
      </c>
      <c t="n" s="5" r="H5">
        <v>246000</v>
      </c>
    </row>
    <row spans="1:11" r="6">
      <c t="s" s="3" r="A6">
        <v>499</v>
      </c>
    </row>
    <row spans="1:11" r="7">
      <c t="s" s="3" r="A7">
        <v>498</v>
      </c>
      <c t="n" s="5" r="G7">
        <v>271000</v>
      </c>
      <c t="n" s="7" r="K7">
        <v>271000</v>
      </c>
    </row>
    <row spans="1:11" r="8">
      <c t="s" s="3" r="A8">
        <v>500</v>
      </c>
    </row>
    <row spans="1:11" r="9">
      <c t="s" s="3" r="A9">
        <v>501</v>
      </c>
      <c t="n" s="7" r="G9">
        <v>553000</v>
      </c>
      <c t="n" s="7" r="H9">
        <v>39000</v>
      </c>
    </row>
    <row spans="1:11" r="10">
      <c t="s" s="3" r="A10">
        <v>502</v>
      </c>
    </row>
    <row spans="1:11" r="11">
      <c t="s" s="3" r="A11">
        <v>501</v>
      </c>
      <c t="n" s="7" r="J11">
        <v>500000</v>
      </c>
    </row>
    <row spans="1:11" r="12">
      <c t="s" s="3" r="A12">
        <v>503</v>
      </c>
    </row>
    <row spans="1:11" r="13">
      <c t="s" s="3" r="A13">
        <v>501</v>
      </c>
      <c t="n" s="7" r="I13">
        <v>625000</v>
      </c>
    </row>
    <row spans="1:11" r="14">
      <c t="s" s="3" r="A14">
        <v>504</v>
      </c>
    </row>
    <row spans="1:11" r="15">
      <c t="s" s="3" r="A15">
        <v>505</v>
      </c>
      <c t="n" s="5" r="C15">
        <v>1</v>
      </c>
      <c t="n" s="5" r="F15">
        <v>1</v>
      </c>
    </row>
    <row spans="1:11" r="16">
      <c t="s" s="3" r="A16">
        <v>506</v>
      </c>
      <c t="n" s="7" r="F16">
        <v>1</v>
      </c>
    </row>
    <row spans="1:11" r="17">
      <c t="s" s="3" r="A17">
        <v>507</v>
      </c>
    </row>
    <row spans="1:11" r="18">
      <c t="s" s="3" r="A18">
        <v>508</v>
      </c>
      <c t="n" s="7" r="D18">
        <v>500000</v>
      </c>
    </row>
    <row spans="1:11" r="19">
      <c t="s" s="3" r="A19">
        <v>509</v>
      </c>
    </row>
    <row spans="1:11" r="20">
      <c t="s" s="3" r="A20">
        <v>501</v>
      </c>
      <c t="n" s="7" r="F20">
        <v>2500000</v>
      </c>
    </row>
    <row spans="1:11" r="21">
      <c t="s" s="3" r="A21">
        <v>510</v>
      </c>
    </row>
    <row spans="1:11" r="22">
      <c t="s" s="3" r="A22">
        <v>511</v>
      </c>
      <c t="n" s="8" r="D22">
        <v>31.25</v>
      </c>
    </row>
    <row spans="1:11" r="23">
      <c t="s" s="3" r="A23">
        <v>512</v>
      </c>
      <c t="n" s="5" r="D23">
        <v>32000</v>
      </c>
    </row>
    <row spans="1:11" r="24">
      <c t="s" s="3" r="A24">
        <v>513</v>
      </c>
    </row>
    <row spans="1:11" r="25">
      <c t="s" s="3" r="A25">
        <v>511</v>
      </c>
      <c t="n" s="8" r="C25">
        <v>31.25</v>
      </c>
    </row>
    <row spans="1:11" r="26">
      <c t="s" s="3" r="A26">
        <v>512</v>
      </c>
      <c t="n" s="5" r="C26">
        <v>48000</v>
      </c>
    </row>
    <row spans="1:11" r="27">
      <c t="s" s="3" r="A27">
        <v>514</v>
      </c>
      <c t="n" s="7" r="C27">
        <v>3500000</v>
      </c>
    </row>
    <row spans="1:11" r="28">
      <c t="s" s="3" r="A28">
        <v>515</v>
      </c>
    </row>
    <row spans="1:11" r="29">
      <c t="s" s="3" r="A29">
        <v>516</v>
      </c>
      <c t="n" s="7" r="F29">
        <v>600000</v>
      </c>
    </row>
    <row spans="1:11" r="30">
      <c t="s" s="3" r="A30">
        <v>517</v>
      </c>
      <c t="n" s="7" r="E30">
        <v>313000</v>
      </c>
    </row>
    <row spans="1:11" r="31">
      <c t="s" s="3" r="A31">
        <v>501</v>
      </c>
      <c t="n" s="7" r="B31">
        <v>313000</v>
      </c>
    </row>
    <row spans="1:11" r="32">
      <c t="s" s="3" r="A32">
        <v>518</v>
      </c>
      <c t="n" s="5" r="C32">
        <v>1</v>
      </c>
      <c t="n" s="5" r="F32">
        <v>1</v>
      </c>
    </row>
  </sheetData>
  <mergeCells count="4">
    <mergeCell ref="A1:A2"/>
    <mergeCell ref="B1:E1"/>
    <mergeCell ref="G1:H1"/>
    <mergeCell ref="I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19</v>
      </c>
      <c t="s" s="2" r="B1">
        <v>1</v>
      </c>
    </row>
    <row spans="1:3" r="2">
      <c t="s" s="2" r="B2">
        <v>2</v>
      </c>
      <c t="s" s="2" r="C2">
        <v>63</v>
      </c>
    </row>
    <row spans="1:3" r="3">
      <c t="s" s="3" r="A3">
        <v>520</v>
      </c>
    </row>
    <row spans="1:3" r="4">
      <c t="s" s="3" r="A4">
        <v>521</v>
      </c>
      <c t="n" s="7" r="B4">
        <v>51</v>
      </c>
      <c t="n" s="7" r="C4">
        <v>6</v>
      </c>
    </row>
    <row spans="1:3" r="5">
      <c t="s" s="3" r="A5">
        <v>521</v>
      </c>
      <c t="n" s="7" r="B5">
        <v>51</v>
      </c>
      <c t="n" s="7" r="C5">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2</v>
      </c>
      <c t="s" s="2" r="B1">
        <v>523</v>
      </c>
      <c t="s" s="2" r="C1">
        <v>524</v>
      </c>
      <c t="s" s="2" r="D1">
        <v>525</v>
      </c>
      <c t="s" s="2" r="E1">
        <v>351</v>
      </c>
      <c t="s" s="2" r="F1">
        <v>2</v>
      </c>
      <c t="s" s="2" r="G1">
        <v>29</v>
      </c>
      <c t="s" s="2" r="H1">
        <v>355</v>
      </c>
    </row>
    <row spans="1:8" r="2">
      <c t="s" s="3" r="A2">
        <v>526</v>
      </c>
    </row>
    <row spans="1:8" r="3">
      <c t="s" s="3" r="A3">
        <v>370</v>
      </c>
      <c t="n" s="5" r="D3">
        <v>6173299</v>
      </c>
    </row>
    <row spans="1:8" r="4">
      <c t="s" s="3" r="A4">
        <v>527</v>
      </c>
      <c t="n" s="8" r="D4">
        <v>0.01</v>
      </c>
    </row>
    <row spans="1:8" r="5">
      <c t="s" s="3" r="A5">
        <v>371</v>
      </c>
      <c t="n" s="5" r="D5">
        <v>3086651</v>
      </c>
    </row>
    <row spans="1:8" r="6">
      <c t="s" s="3" r="A6">
        <v>528</v>
      </c>
      <c t="n" s="7" r="C6">
        <v>7800000</v>
      </c>
      <c t="n" s="7" r="D6">
        <v>11791000</v>
      </c>
    </row>
    <row spans="1:8" r="7">
      <c t="s" s="3" r="A7">
        <v>529</v>
      </c>
      <c t="n" s="10" r="D7">
        <v>0.5</v>
      </c>
    </row>
    <row spans="1:8" r="8">
      <c t="s" s="3" r="A8">
        <v>530</v>
      </c>
      <c t="n" s="5" r="D8">
        <v>1</v>
      </c>
    </row>
    <row spans="1:8" r="9">
      <c t="s" s="3" r="A9">
        <v>531</v>
      </c>
      <c t="n" s="8" r="D9">
        <v>1.91</v>
      </c>
    </row>
    <row spans="1:8" r="10">
      <c t="s" s="3" r="A10">
        <v>359</v>
      </c>
      <c t="s" s="3" r="D10">
        <v>437</v>
      </c>
    </row>
    <row spans="1:8" r="11">
      <c t="s" s="3" r="A11">
        <v>369</v>
      </c>
      <c t="n" s="8" r="D11">
        <v>1.91</v>
      </c>
    </row>
    <row spans="1:8" r="12">
      <c t="s" s="3" r="A12">
        <v>532</v>
      </c>
      <c t="n" s="7" r="D12">
        <v>4</v>
      </c>
    </row>
    <row spans="1:8" r="13">
      <c t="s" s="3" r="A13">
        <v>533</v>
      </c>
      <c t="s" s="3" r="D13">
        <v>534</v>
      </c>
    </row>
    <row spans="1:8" r="14">
      <c t="s" s="3" r="A14">
        <v>535</v>
      </c>
      <c t="n" s="7" r="D14">
        <v>2500000</v>
      </c>
    </row>
    <row spans="1:8" r="15">
      <c t="s" s="3" r="A15">
        <v>536</v>
      </c>
    </row>
    <row spans="1:8" r="16">
      <c t="s" s="3" r="A16">
        <v>528</v>
      </c>
      <c t="n" s="7" r="B16">
        <v>4000000</v>
      </c>
    </row>
    <row spans="1:8" r="17">
      <c t="s" s="3" r="A17">
        <v>370</v>
      </c>
      <c t="n" s="5" r="E17">
        <v>1518567</v>
      </c>
    </row>
    <row spans="1:8" r="18">
      <c t="s" s="3" r="A18">
        <v>527</v>
      </c>
      <c t="n" s="8" r="F18">
        <v>0.01</v>
      </c>
      <c t="n" s="8" r="G18">
        <v>0.01</v>
      </c>
    </row>
    <row spans="1:8" r="19">
      <c t="s" s="3" r="A19">
        <v>369</v>
      </c>
      <c t="n" s="8" r="F19">
        <v>4.58</v>
      </c>
      <c t="n" s="8" r="G19">
        <v>5.19</v>
      </c>
      <c t="n" s="8" r="H19">
        <v>3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6" r="A3">
        <v>115</v>
      </c>
    </row>
    <row spans="1:2" r="4">
      <c t="s" s="3" r="A4">
        <v>116</v>
      </c>
      <c t="s" s="3"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v>
      </c>
    </row>
    <row spans="1:2" r="3">
      <c t="s" s="6" r="A3">
        <v>115</v>
      </c>
    </row>
    <row spans="1:2" r="4">
      <c t="s" s="3" r="A4">
        <v>119</v>
      </c>
      <c t="s" s="3"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6" r="A3">
        <v>115</v>
      </c>
    </row>
    <row spans="1:2" r="4">
      <c t="s" s="3" r="A4">
        <v>122</v>
      </c>
      <c t="s" s="3"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6" r="A3">
        <v>115</v>
      </c>
    </row>
    <row spans="1:2" r="4">
      <c t="s" s="3" r="A4">
        <v>125</v>
      </c>
      <c t="s" s="3"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Cu</vt:lpstr>
      <vt:lpstr>Consolidated Balance Sheets (C3</vt:lpstr>
      <vt:lpstr>Consolidated Statements of Oper</vt:lpstr>
      <vt:lpstr>Consolidated Statements of Cash</vt:lpstr>
      <vt:lpstr>Note 1 - Organization</vt:lpstr>
      <vt:lpstr>Note 2 - Summary of Significant</vt:lpstr>
      <vt:lpstr>Note 3 - Fair Value Measurement</vt:lpstr>
      <vt:lpstr>Note 4 - Inventory</vt:lpstr>
      <vt:lpstr>Note 5 - Property and Equipment</vt:lpstr>
      <vt:lpstr>Note 6 - Accrued Liabilities</vt:lpstr>
      <vt:lpstr>Note 7 - Related Party Notes Pa</vt:lpstr>
      <vt:lpstr>Note 8 - Commitments and Contin</vt:lpstr>
      <vt:lpstr>Note 9 - Warrant Liability</vt:lpstr>
      <vt:lpstr>Note 10 - Stockholders' Equity</vt:lpstr>
      <vt:lpstr>Note 11 - Equity-based Compensa</vt:lpstr>
      <vt:lpstr>Note 12 - License, Collaboratio</vt:lpstr>
      <vt:lpstr>Note 13 - Employee Benefit Plan</vt:lpstr>
      <vt:lpstr>Note 14 - Subsequent Events</vt:lpstr>
      <vt:lpstr>Significant Accounting Policies</vt:lpstr>
      <vt:lpstr>Note 2 - Summary of Significa21</vt:lpstr>
      <vt:lpstr>Note 3 - Fair Value Measureme22</vt:lpstr>
      <vt:lpstr>Note 4 - Inventory (Tables)</vt:lpstr>
      <vt:lpstr>Note 5 - Property and Equipme24</vt:lpstr>
      <vt:lpstr>Note 6 - Accrued Liabilities (T</vt:lpstr>
      <vt:lpstr>Note 9 - Warrant Liability (Tab</vt:lpstr>
      <vt:lpstr>Note 10 - Stockholders' Equity </vt:lpstr>
      <vt:lpstr>Note 11 - Equity-based Compen28</vt:lpstr>
      <vt:lpstr>Note 12 - License, Collaborat29</vt:lpstr>
      <vt:lpstr>Note 1 - Organization (Details </vt:lpstr>
      <vt:lpstr>Note 2 - Summary of Significa31</vt:lpstr>
      <vt:lpstr>Note 2 - Reconciliation Between</vt:lpstr>
      <vt:lpstr>Note 2 - Outstanding Stock Opti</vt:lpstr>
      <vt:lpstr>Note 3 - Fair Value Measureme34</vt:lpstr>
      <vt:lpstr>Note 3 - Assets and Liabilities</vt:lpstr>
      <vt:lpstr>Note 3 - Fair Value of Warrant </vt:lpstr>
      <vt:lpstr>Note 4 - Inventory (Details)</vt:lpstr>
      <vt:lpstr>Note 5 - Property and Equipme38</vt:lpstr>
      <vt:lpstr>Note 5 - Property and Equipme39</vt:lpstr>
      <vt:lpstr>Note 6 - Accrued Liabilities (D</vt:lpstr>
      <vt:lpstr>Note 7 - Related Party Notes 41</vt:lpstr>
      <vt:lpstr>Note 8 - Commitments and Cont42</vt:lpstr>
      <vt:lpstr>Note 9 - Warrant Liability (Det</vt:lpstr>
      <vt:lpstr>Note 9 - The Key Assumptions Us</vt:lpstr>
      <vt:lpstr>Note 9 - Outstanding Warrant Li</vt:lpstr>
      <vt:lpstr>Note 10 - Stockholders' Equit46</vt:lpstr>
      <vt:lpstr>Note 10 - Outstanding Warrants </vt:lpstr>
      <vt:lpstr>Note 11 - Equity-based Compen48</vt:lpstr>
      <vt:lpstr>Note 11 - Stock Options Outstan</vt:lpstr>
      <vt:lpstr>Note 11 - The Weighted-average </vt:lpstr>
      <vt:lpstr>Note 11 - Summary of the Stock-</vt:lpstr>
      <vt:lpstr>Note 12 - License, Collaborat52</vt:lpstr>
      <vt:lpstr>Note 12 - Deferred Revenue (Det</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4:22Z</dcterms:created>
  <dcterms:modified xmlns:dcterms="http://purl.org/dc/terms/" xmlns:xsi="http://www.w3.org/2001/XMLSchema-instance" xsi:type="dcterms:W3CDTF">2016-05-12T16:34:22Z</dcterms:modified>
  <dc:title xmlns:dc="http://purl.org/dc/elements/1.1/">Untitled</dc:title>
  <dc:description xmlns:dc="http://purl.org/dc/elements/1.1/"/>
  <dc:subject xmlns:dc="http://purl.org/dc/elements/1.1/"/>
  <cp:keywords/>
  <cp:category/>
</cp:coreProperties>
</file>